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Earnings Per Common Share" sheetId="10" state="visible" r:id="rId10"/>
    <sheet xmlns:r="http://schemas.openxmlformats.org/officeDocument/2006/relationships" name="New Accounting Standards"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Research and Development Costs" sheetId="14" state="visible" r:id="rId14"/>
    <sheet xmlns:r="http://schemas.openxmlformats.org/officeDocument/2006/relationships" name="Financial Instruments" sheetId="15" state="visible" r:id="rId15"/>
    <sheet xmlns:r="http://schemas.openxmlformats.org/officeDocument/2006/relationships" name="Goodwill and Other Intangible A"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Supplemental Condensed Consolid" sheetId="22" state="visible" r:id="rId22"/>
    <sheet xmlns:r="http://schemas.openxmlformats.org/officeDocument/2006/relationships" name="New Accounting Standards (Polic" sheetId="23" state="visible" r:id="rId23"/>
    <sheet xmlns:r="http://schemas.openxmlformats.org/officeDocument/2006/relationships" name="Earnings Per Common Share (Tabl" sheetId="24" state="visible" r:id="rId24"/>
    <sheet xmlns:r="http://schemas.openxmlformats.org/officeDocument/2006/relationships" name="Financial Instruments (Tables)" sheetId="25" state="visible" r:id="rId25"/>
    <sheet xmlns:r="http://schemas.openxmlformats.org/officeDocument/2006/relationships" name="Goodwill and Other Intangible26" sheetId="26" state="visible" r:id="rId26"/>
    <sheet xmlns:r="http://schemas.openxmlformats.org/officeDocument/2006/relationships" name="Long-Term Debt (Tables)" sheetId="27" state="visible" r:id="rId27"/>
    <sheet xmlns:r="http://schemas.openxmlformats.org/officeDocument/2006/relationships" name="Share-Based Compensation (Table" sheetId="28" state="visible" r:id="rId28"/>
    <sheet xmlns:r="http://schemas.openxmlformats.org/officeDocument/2006/relationships" name="Stockholders' Equity (Tables)" sheetId="29" state="visible" r:id="rId29"/>
    <sheet xmlns:r="http://schemas.openxmlformats.org/officeDocument/2006/relationships" name="Segment Reporting (Tables)" sheetId="30" state="visible" r:id="rId30"/>
    <sheet xmlns:r="http://schemas.openxmlformats.org/officeDocument/2006/relationships" name="Supplemental Condensed Consol31" sheetId="31" state="visible" r:id="rId31"/>
    <sheet xmlns:r="http://schemas.openxmlformats.org/officeDocument/2006/relationships" name="Earnings Per Common Share - Sch" sheetId="32" state="visible" r:id="rId32"/>
    <sheet xmlns:r="http://schemas.openxmlformats.org/officeDocument/2006/relationships" name="Revenues (Details)" sheetId="33" state="visible" r:id="rId33"/>
    <sheet xmlns:r="http://schemas.openxmlformats.org/officeDocument/2006/relationships" name="Accounts Receivable and Allow34" sheetId="34" state="visible" r:id="rId34"/>
    <sheet xmlns:r="http://schemas.openxmlformats.org/officeDocument/2006/relationships" name="Research and Development Costs " sheetId="35" state="visible" r:id="rId35"/>
    <sheet xmlns:r="http://schemas.openxmlformats.org/officeDocument/2006/relationships" name="Financial Instruments - Schedul" sheetId="36" state="visible" r:id="rId36"/>
    <sheet xmlns:r="http://schemas.openxmlformats.org/officeDocument/2006/relationships" name="Financial Instruments - Additio"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Long-Term Debt - Summary of Com" sheetId="41" state="visible" r:id="rId41"/>
    <sheet xmlns:r="http://schemas.openxmlformats.org/officeDocument/2006/relationships" name="Long-Term Debt - Additional Inf" sheetId="42" state="visible" r:id="rId42"/>
    <sheet xmlns:r="http://schemas.openxmlformats.org/officeDocument/2006/relationships" name="Share-Based Compensation - Addi" sheetId="43" state="visible" r:id="rId43"/>
    <sheet xmlns:r="http://schemas.openxmlformats.org/officeDocument/2006/relationships" name="Share-Based Compensation - Sche"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egment Reporting - Additional " sheetId="47" state="visible" r:id="rId47"/>
    <sheet xmlns:r="http://schemas.openxmlformats.org/officeDocument/2006/relationships" name="Segment Reporting - Revenues an" sheetId="48" state="visible" r:id="rId48"/>
    <sheet xmlns:r="http://schemas.openxmlformats.org/officeDocument/2006/relationships" name="Segment Reporting - Reconciliat" sheetId="49" state="visible" r:id="rId49"/>
    <sheet xmlns:r="http://schemas.openxmlformats.org/officeDocument/2006/relationships" name="Supplemental Condensed Consol50" sheetId="50" state="visible" r:id="rId50"/>
    <sheet xmlns:r="http://schemas.openxmlformats.org/officeDocument/2006/relationships" name="Supplemental Condensed Consol51" sheetId="51" state="visible" r:id="rId51"/>
    <sheet xmlns:r="http://schemas.openxmlformats.org/officeDocument/2006/relationships" name="Supplemental Condensed Consol52" sheetId="52" state="visible" r:id="rId52"/>
  </sheets>
  <definedNames/>
  <calcPr calcId="124519" fullCalcOnLoad="1"/>
</workbook>
</file>

<file path=xl/sharedStrings.xml><?xml version="1.0" encoding="utf-8"?>
<sst xmlns="http://schemas.openxmlformats.org/spreadsheetml/2006/main" uniqueCount="347">
  <si>
    <t>Document and Entity Information - shares</t>
  </si>
  <si>
    <t>3 Months Ended</t>
  </si>
  <si>
    <t>Mar. 31, 2018</t>
  </si>
  <si>
    <t>Apr. 19,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FCN</t>
  </si>
  <si>
    <t>Entity Registrant Name</t>
  </si>
  <si>
    <t>FTI CONSULT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Current assets</t>
  </si>
  <si>
    <t>Cash and cash equivalents</t>
  </si>
  <si>
    <t>Accounts receivable:</t>
  </si>
  <si>
    <t>Billed receivables</t>
  </si>
  <si>
    <t>Unbilled receivables</t>
  </si>
  <si>
    <t>Allowance for doubtful accounts and unbilled services</t>
  </si>
  <si>
    <t>Accounts receivable, net</t>
  </si>
  <si>
    <t>Current portion of notes receivable</t>
  </si>
  <si>
    <t>Prepaid expenses and other current assets</t>
  </si>
  <si>
    <t>Total current assets</t>
  </si>
  <si>
    <t>Property and equipment, net</t>
  </si>
  <si>
    <t>Goodwill</t>
  </si>
  <si>
    <t>Other intangible assets, net</t>
  </si>
  <si>
    <t>Notes receivable, net</t>
  </si>
  <si>
    <t>Other assets</t>
  </si>
  <si>
    <t>Total assets</t>
  </si>
  <si>
    <t>Current liabilities</t>
  </si>
  <si>
    <t>Accounts payable, accrued expenses and other</t>
  </si>
  <si>
    <t>Accrued compensation</t>
  </si>
  <si>
    <t>Billings in excess of services provided</t>
  </si>
  <si>
    <t>Total current liabilities</t>
  </si>
  <si>
    <t>Long-term debt, net</t>
  </si>
  <si>
    <t>Deferred income taxes</t>
  </si>
  <si>
    <t>Other liabilities</t>
  </si>
  <si>
    <t>Total liabilities</t>
  </si>
  <si>
    <t>Commitments and contingent liabilities (Note 10)</t>
  </si>
  <si>
    <t xml:space="preserve"> </t>
  </si>
  <si>
    <t>Stockholders' equity</t>
  </si>
  <si>
    <t>Preferred stock, $0.01 par value; shares authorized — 5,000; none outstanding</t>
  </si>
  <si>
    <t>Common stock, $0.01 par value; shares authorized — 75,000; shares issued and outstanding — 37,720 (2018) and 37,729 (2017)</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Unaudited) - USD ($) $ in Thousands</t>
  </si>
  <si>
    <t>Mar. 31, 2017</t>
  </si>
  <si>
    <t>Income Statement [Abstract]</t>
  </si>
  <si>
    <t>Revenues</t>
  </si>
  <si>
    <t>Operating expenses</t>
  </si>
  <si>
    <t>Direct cost of revenues</t>
  </si>
  <si>
    <t>Selling, general and administrative expenses</t>
  </si>
  <si>
    <t>Amortization of other intangible assets</t>
  </si>
  <si>
    <t>Operating income</t>
  </si>
  <si>
    <t>Other income (expense)</t>
  </si>
  <si>
    <t>Interest income and other</t>
  </si>
  <si>
    <t>Interest expense</t>
  </si>
  <si>
    <t>Income before income tax provision</t>
  </si>
  <si>
    <t>Income tax provision</t>
  </si>
  <si>
    <t>Net income</t>
  </si>
  <si>
    <t>Earnings per common share — basic (in dollars per share)</t>
  </si>
  <si>
    <t>Earnings per common share — diluted (in dollars per share)</t>
  </si>
  <si>
    <t>Other comprehensive income, net of tax</t>
  </si>
  <si>
    <t>Foreign currency translation adjustments, net of tax expense of $0</t>
  </si>
  <si>
    <t>Total other comprehensive income, net of tax</t>
  </si>
  <si>
    <t>Comprehensive income</t>
  </si>
  <si>
    <t>Condensed Consolidated Statements of Comprehensive Income (Unaudited) (Parenthetical) - USD ($) $ in Thousands</t>
  </si>
  <si>
    <t>Foreign currency translation adjustments, tax expense</t>
  </si>
  <si>
    <t>Condensed Consolidated Statement of Stockholders' Equity (Unaudited) - 3 months ended Mar. 31, 2018 - USD ($) $ in Thousands</t>
  </si>
  <si>
    <t>Total</t>
  </si>
  <si>
    <t>Common Stock</t>
  </si>
  <si>
    <t>Additional Paid-in Capital</t>
  </si>
  <si>
    <t>Retained Earnings</t>
  </si>
  <si>
    <t>Accumulated Other Comprehensive Loss</t>
  </si>
  <si>
    <t>Beginning Balance (in shares) at Dec. 31, 2017</t>
  </si>
  <si>
    <t>Beginning Balance at Dec. 31, 2017</t>
  </si>
  <si>
    <t>Increase (Decrease) in Stockholders' Equity [Roll Forward]</t>
  </si>
  <si>
    <t>Other comprehensive income:</t>
  </si>
  <si>
    <t>Cumulative translation adjustment</t>
  </si>
  <si>
    <t>Issuance of common stock in connection with:</t>
  </si>
  <si>
    <t>Exercise of options (in shares)</t>
  </si>
  <si>
    <t>Exercise of options</t>
  </si>
  <si>
    <t>Restricted share grants, less net settled shares of XX (in shares)</t>
  </si>
  <si>
    <t>Restricted share grants, less net settled shares of 35</t>
  </si>
  <si>
    <t>Stock units issued under incentive compensation plan</t>
  </si>
  <si>
    <t>Purchase and retirement of common stock (in shares)</t>
  </si>
  <si>
    <t>Purchase and retirement of common stock</t>
  </si>
  <si>
    <t>Cumulative effect due to adoption of new accounting standard</t>
  </si>
  <si>
    <t>Share-based compensation</t>
  </si>
  <si>
    <t>Ending Balance (in shares) at Mar. 31, 2018</t>
  </si>
  <si>
    <t>Ending Balance at Mar. 31, 2018</t>
  </si>
  <si>
    <t>Condensed Consolidated Statement of Stockholders' Equity (Unaudited) (Parenthetical) shares in Thousands</t>
  </si>
  <si>
    <t>Mar. 31, 2018shares</t>
  </si>
  <si>
    <t>Statement of Stockholders' Equity [Abstract]</t>
  </si>
  <si>
    <t>Restricted share grants, net settled shares (in shares)</t>
  </si>
  <si>
    <t>Condensed Consolidated Statements of Cash Flows - USD ($) $ in Thousands</t>
  </si>
  <si>
    <t>Operating activities</t>
  </si>
  <si>
    <t>Adjustments to reconcile net income to net cash used in operating activities:</t>
  </si>
  <si>
    <t>Depreciation and amortization</t>
  </si>
  <si>
    <t>Amortization and impairment of other intangible assets</t>
  </si>
  <si>
    <t>Acquisition-related contingent consideration</t>
  </si>
  <si>
    <t>Provision for doubtful accounts</t>
  </si>
  <si>
    <t>Non-cash share-based compensation</t>
  </si>
  <si>
    <t>Non-cash interest expense and other</t>
  </si>
  <si>
    <t>Changes in operating assets and liabilities, net of effects from acquisitions:</t>
  </si>
  <si>
    <t>Accounts receivable, billed and unbilled</t>
  </si>
  <si>
    <t>Notes receivable</t>
  </si>
  <si>
    <t>Prepaid expenses and other assets</t>
  </si>
  <si>
    <t>Income taxes</t>
  </si>
  <si>
    <t>Net cash used in operating activities</t>
  </si>
  <si>
    <t>Investing activities</t>
  </si>
  <si>
    <t>Purchases of property and equipment</t>
  </si>
  <si>
    <t>Other</t>
  </si>
  <si>
    <t>Net cash used in investing activities</t>
  </si>
  <si>
    <t>Financing activities</t>
  </si>
  <si>
    <t>Borrowings under revolving line of credit, net</t>
  </si>
  <si>
    <t>Deposits</t>
  </si>
  <si>
    <t>Net issuance of common stock under equity compensation plans</t>
  </si>
  <si>
    <t>Payments for acquisition-related contingent consideration</t>
  </si>
  <si>
    <t>Net cash provided by financing activities</t>
  </si>
  <si>
    <t>Effect of exchange rate changes on cash and cash equivalents</t>
  </si>
  <si>
    <t>Net decrease in cash and cash equivalents</t>
  </si>
  <si>
    <t>Cash and cash equivalents, beginning of period</t>
  </si>
  <si>
    <t>Cash and cash equivalents, end of period</t>
  </si>
  <si>
    <t>Supplemental cash flow disclosures</t>
  </si>
  <si>
    <t>Cash paid for interest</t>
  </si>
  <si>
    <t>Cash paid for income taxes, net of refunds</t>
  </si>
  <si>
    <t>Non-cash investing and financing activities:</t>
  </si>
  <si>
    <t>Issuance of stock units under incentive compensation plans</t>
  </si>
  <si>
    <t>Basis of Presentation and Significant Accounting Policies</t>
  </si>
  <si>
    <t>Accounting Policies [Abstract]</t>
  </si>
  <si>
    <t>Basis of Presentation and Significant Accounting Policies Basis of Presentation 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17 filed with the SEC. Revenue Recognition As of January 1, 2018, the Company adopted Accounting Standards Update ("ASU") 2014-09, Revenue from Contracts with Customers ("ASC 606") , which impacts the timing of when certain types of revenue will be recognized. Revenues are recognized when we satisfy a performance obligation by transferring goods or services promised in a contract to a customer, in an amount that reflects the consideration that we expect to receive in exchange for those goods and services. Performance obligations in our contracts represent distinct or separate service streams that we provide to our customers.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up to the cap amount specified by the client, based on the efforts or hours incurred as a percentage of total efforts or hours expected to be incurred (e.g. proportional performance method). Certain time and materials arrangements may be subject to third party approval, e.g. a court or other regulatory institution, with interim billing and payments made and received based upon preliminarily agreed upon rates. We record revenue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 fee arrangements require the client to pay a pre-established fee in exchange for a predetermined set of professional services. We recognize revenue for these arrangements based on the proportional performance related to individual performance obligations within each arrangement, however, these arrangements generally have one performance obligation. • Performance 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hen our performance obligation(s) are satisfied over time, we determine the transaction price based on the expected probability of achieving the agreed-upon outcome and recognize revenue earned to date by applying the proportional performance method. These arrangements include conditional payments, commonly referred to as success fees, which were previously recognized when the cash was collected. In addition, we generate certain revenues from our Technology segment that are based on units of data stored or processed. Unit based revenues are recognized as services are provided, based on either the amount of data stored or processed, the number of concurrent users accessing the information, or the number of pages or images processed for a client, and agreed upon per-unit rates. We also generate revenues from our on-premise software licenses and on-demand service contracts. Software license revenues are generally recognized at a point in time when the customer acceptance occurs, in accordance with the provision of the arrangements, and software service revenues are recognized over the duration of the service period. Certain of our time-and-expense and fixed fee billing arrangements may include client incentives in the form of volume-based discounts, where if certain fee levels are reached, the client can receive future services at a discounted hourly rate. Contracts with customers that have a discounted pricing option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 during the pre-discount period, compared to our previous practice of recognizing the reduction in revenue when customers became eligible to receive th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t>
  </si>
  <si>
    <t>Earnings Per Common Share</t>
  </si>
  <si>
    <t>Earnings Per Share [Abstract]</t>
  </si>
  <si>
    <t>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restricted shares, each using the treasury stock method. Three Months Ended March 31, 2018 2017 Numerator — basic and diluted Net income $ 38,945 $ 14,016 Denominator Weighted average number of common shares outstanding — basic 36,700 40,527 Effect of dilutive stock options 303 194 Effect of dilutive restricted shares 609 524 Weighted average number of common shares outstanding — diluted 37,612 41,245 Earnings per common share — basic $ 1.06 $ 0.35 Earnings per common share — diluted $ 1.04 $ 0.34 Antidilutive stock options and restricted shares 613 903</t>
  </si>
  <si>
    <t>New Accounting Standards</t>
  </si>
  <si>
    <t>Accounting Changes and Error Corrections [Abstract]</t>
  </si>
  <si>
    <t xml:space="preserve">New Accounting Standards Adopted Accounting Standards In May 2014, the Financial Accounting Standards Board ("FASB") issued ASU 2014-09, Revenue from Contracts with Customers . On January 1, 2018, we adopted ASC 606 using the modified retrospective method and recorded an immaterial cumulative effect adjustment to the beginning balance of retained earnings for revenue contracts which existed at the adoption date. Under the modified retrospective method, prior year information has not been adjusted and continues to be reported under the accounting standards in effect for periods prior to the adoption date. We have not retroactively restated the existing contracts for modifications that occurred before January 1, 2018. See Note 1, "Basis of Presentation and Significant Accounting Policies" in Part I, Item 1, of this Quarterly Report on Form 10-Q for a description of the significant accounting policies and methods used in preparation of the Condensed Consolidated Financial Statements. See Note 4, “Revenues” in Part I, Item 1, of this Quarterly Report on Form 10-Q for the disclosures required under ASC 606. The adoption of ASC 606 had an immaterial impact on our Condensed Consolidated Statements of Comprehensive Income and Condensed Consolidated Balance Sheets, and no impact on our Condensed Consolidated Statements of Cash Flows. In March 2018, the FASB issued ASU 2018-05, Amendments to SEC Paragraphs Pursuant to SEC Staff Accounting Bulletin No. 118 (SEC Update), Income Taxes ( Topic 740 ). ASU 2018-05 provides guidance regarding the recording of tax impacts where uncertainty exists, in the period of adoption of the 2017 U.S. Tax Cuts and Jobs Act (the “2017 Tax Act”). In accordance with this guidance, the Company’s financial results reflect provisional amounts for those specific income tax effects of the 2017 Tax Act for which the accounting under ASC Topic 740 is incomplete but a reasonable estimate could be determined. During the three months ended March 31, 2018, the Company did not recognize any changes to the provisional amounts recorded in our 2017 Annual Report on Form 10-K in connection with the 2017 Tax Act, as the Company continues to collect the information necessary to complete those calculations. The accounting for the tax effects of the 2017 Tax Act will be completed in the second half of 2018. Accounting Standards Not Yet Adopted In February 2016, the FASB issued ASU 2016-02, Leases ("ASC 842") , which supersedes existing lease guidance. Under ASC 842, we will be required to record right-of-use assets and corresponding lease liabilities on the balance sheet. Previously, there was no requirement to recognize an asset or liability on the balance sheet for an operating lease. ASC 842 also requires disclosure of key information about leasing arrangements. This guidance is effective beginning January 1, 2019. The new standard is required to be applied with a modified retrospective approach for each prior reporting period presented. We are in the preliminary phases of our implementation plan, which includes the identification of all lease contracts and an assessment of the effect of ASC 842 on our portfolio of leases. While this assessment continues, we have not yet determined the effect of ASC 842 on our Condensed Consolidated Balance Sheet. We do not expect that the adoption of ASC 842 will have a material impact on our results of operations or cash flow presentation. </t>
  </si>
  <si>
    <t>Revenue from Contract with Customer [Abstract]</t>
  </si>
  <si>
    <t>Revenues Revenues recognized during the current period may include revenues recognized from performance obligations satisfied or partially satisfied in previous periods. This primarily occurs when the estimated transaction price has changed based on a re-assessment of the expected probability of achieving the agreed-upon outcome for our performance based and contingent arrangements, resulting in catch-up adjustment for service provided in previous periods. The aggregate amount of revenue recognized during the three months ended March 31, 2018 related to the catch-up adjustment due to a change in the transaction price in the current period was $3.7 million . Unfulfilled performance obligations represent the remaining contract transaction prices allocated to the performance obligations that are unsatisfied, or partially unsatisfied, and therefore revenues have not yet been recorded. Unfulfilled performance obligations primarily consist of the remaining fees not yet recognized under our proportional performance method for both our fixed fee arrangements, and the portion of performance based and contingent arrangements which we have deemed probable. As of March 31, 2018, the aggregate amount of the transaction price allocated to unfulfilled performance obligations was $6.5 million , and we expect to recognize the majority of the related revenues over the next 18 months. We elected to utilize the optional exemption to exclude from this disclosure, fixed fee and performance based and contingent arrangements with an original expected duration of one year or less and to exclude our time and expense arrangements for which revenues are recognized using the right to invoice practical expedient. Contract assets are defined as assets for which we have recorded revenue because we determined that it is probable that we will earn a performance based or contingent fee, but we are not yet entitled to receive our fees, because certain events, such as completion of the measurement period or client approval, must occur. The contract asset balance was immaterial as of March 31, 2018 and December 31, 2017. Contract liabilities are defined as liabilities incurred when we have received consideration from a client but have not yet performed the agreed upon services. This may occur when we receive advance billings before delivery and acceptance of software licenses in our Technology segment and when clients pay us up-front fees before we begin work for them. The contract liability balance was immaterial as of March 31, 2018 and December 31, 2017 .</t>
  </si>
  <si>
    <t>Accounts Receivable and Allowance for Doubtful Accounts</t>
  </si>
  <si>
    <t>Allowance For Doubtful Accounts And Unbilled Services [Abstract]</t>
  </si>
  <si>
    <t>Accounts Receivable and Allowance for Doubtful Accounts Timing of revenue recognition often differs from the timing of billing to our customers. Generally, we transfer goods or services to a customer before the customer pays consideration or payment is due. If we have an unconditional right to invoice and receive payment for goods or services already provided, we record billed and unbilled receivables on our Condensed Consolidated Balance Sheets. Payment terms and conditions vary depending on the jurisdiction, market, type of service, and whether or not regulatory or other third party approvals are required. In addition, contracts may be negotiated per client’s request or at times, we are asked to execute contracts in a form provided by customers which might include different terms. Our standard contract terms generally include a requirement of payment within 30 days where no contingencies exist. We record adjustments to the allowance for doubtful accounts and unbilled services as a reduction in revenues when there are changes in estimates of fee reductions that may be imposed by bankruptcy courts and other regulatory institutions for both billed and unbilled receivables. The allowance for doubtful accounts and unbilled services is also adjusted after the related work has been billed to the client and we discover that collectability is not reasonably assured. These adjustments are recorded to “Selling, general and administrative expenses” on the Condensed Consolidated Statements of Comprehensive Income. Our bad debt expense totaled $5.7 million and $3.6 million for the three months ended March 31, 2018 and 2017 , respectively.</t>
  </si>
  <si>
    <t>Research and Development Costs</t>
  </si>
  <si>
    <t>Research and Development [Abstract]</t>
  </si>
  <si>
    <t>Research and Development Costs Research and development costs related to software development totaled $2.9 million and $4.2 million for the three months ended March 31, 2018 and 2017 , respectively. Research and development costs are included in “Selling, general and administrative expenses” on the Condensed Consolidated Statements of Comprehensive Income.</t>
  </si>
  <si>
    <t>Financial Instruments</t>
  </si>
  <si>
    <t>Fair Value Disclosures [Abstract]</t>
  </si>
  <si>
    <t>Financial Instruments The following table presents the carrying amounts and estimated fair values of our financial instruments by hierarchy level as of March 31, 2018 and December 31, 2017 . March 31, 2018 Hierarchy Level Carrying Amount Level 1 Level 2 Level 3 Liabilities Acquisition-related contingent consideration, including current portion (1) $ 3,750 $ — $ — $ 3,750 Long-term debt 445,000 — 452,500 — Total $ 448,750 $ — $ 452,500 $ 3,750 December 31, 2017 Hierarchy Level Carrying Amount Level 1 Level 2 Level 3 Liabilities Acquisition-related contingent consideration, including current portion (1) $ 3,750 $ — $ — $ 3,750 Long-term debt 400,000 — 409,000 — Total $ 403,750 $ — $ 409,000 $ 3,750 (1) The short-term portion is included in “Accounts payable, accrued expenses and other,” and the long-term portion is included in “Other liabilities” on the Condensed Consolidated Balance Sheets. The fair values of financial instruments not included in this table are estimated to be equal to their carrying values as of March 31, 2018 and December 31, 2017 . We determine the fair value of our long-term debt primarily based on quoted market prices for our 6% senior notes due 2022 (the “2022 Notes”) as of March 31, 2018 and December 31, 2017 . The fair value of our borrowings on our senior secured bank revolving credit facility (“Credit Facility”) approximates the carrying amount. The fair value of our long-term debt is classified within Level 2 of the fair value hierarchy because it is traded in less active markets. We estimate the fair value of acquisition-related contingent consideration using a probability-weighted discounted cash flow model. This fair value estimate represents a Level 3 measurement as it is based on significant inputs not observed in the market and reflect our own assumptions. The significant unobservable inputs used in the fair value measurements of our acquisition-related contingent consideration are our measures of the future profitability and related cash flows and discount rates. The fair value of the contingent consideration is reassessed at each reporting period by the Company based on additional information as it becomes available. Any change in the fair value of an acquisition’s contingent consideration liability results in a remeasurement gain or loss that is recorded in “Selling, general and administrative expenses” on the Condensed Consolidated Statements of Comprehensive Income. During the three months ended March 31, 2018 there was no change in the estimated fair value of future expected contingent consideration payments. During the three months ended March 31, 2017 , we recorded a remeasurement loss of $0.2 million .</t>
  </si>
  <si>
    <t>Goodwill and Other Intangible Assets</t>
  </si>
  <si>
    <t>Goodwill and Intangible Assets Disclosure [Abstract]</t>
  </si>
  <si>
    <t>Goodwill and Other Intangible Assets Goodwill The table below summarizes the changes in the carrying amount of goodwill by reportable segment: Corporate Finance &amp; Restructuring Forensic and Litigation Consulting Economic Consulting Technology Strategic Communications Total Balance at December 31, 2017 Goodwill $ 454,816 $ 233,719 $ 268,995 $ 117,740 $ 323,672 $ 1,398,942 Accumulated goodwill impairment — — — — (194,139 ) (194,139 ) Goodwill, net at December 31, 2017 454,816 233,719 268,995 117,740 129,533 1,204,803 Foreign currency translation adjustment and other (902 ) 1,244 294 60 2,512 3,208 Balance at March 31, 2018 Goodwill 453,914 234,963 269,289 117,800 326,184 1,402,150 Accumulated goodwill impairment — — — — (194,139 ) (194,139 ) Goodwill, net at March 31, 2018 $ 453,914 $ 234,963 $ 269,289 $ 117,800 $ 132,045 $ 1,208,011 Other Intangible Assets Other intangible assets with finite lives are amortized over their estimated useful lives. We recorded amortization expense of $2.3 million and $2.5 million for the three months ended March 31, 2018 and March 31, 2017 , respectively. We estimate our future amortization expense for our intangible assets with finite lives to be as follows: Year As of March 31, 2018 (1) 2018 (remaining) $ 6,086 2019 7,702 2020 7,538 2021 6,900 2022 5,012 Thereafter 3,552 $ 36,790 (1) Actual amortization expense to be reported in future periods could differ from these estimates as a result of new intangible asset acquisitions, changes in useful lives or other relevant factors or changes.</t>
  </si>
  <si>
    <t>Long-Term Debt</t>
  </si>
  <si>
    <t>Debt Disclosure [Abstract]</t>
  </si>
  <si>
    <t>Long-Term Debt The table below summarizes the components of the Company’s long-term debt. March 31, 2018 December 31, 2017 2022 Notes $ 300,000 $ 300,000 Credit Facility 145,000 100,000 Total debt 445,000 400,000 Less: deferred debt issue costs (3,527 ) (3,716 ) Long-term debt, net (1) $ 441,473 $ 396,284 (1) There were no current portions of long-term debt as of March 31, 2018 and December 31, 2017 . The Company has classified the borrowings under the Company’s Credit Facility as long-term debt in the accompanying Condensed Consolidated Balance Sheets as amounts due under the credit agreement entered into on June 26, 2015, which expires on June 26, 2020 , are not contractually required or expected to be liquidated for more than one year from the applicable balance sheet date. Additionally, $1.0 million of the borrowing limit under the Credit Facility was utilized for letters of credit as of March 31, 2018 .</t>
  </si>
  <si>
    <t>Commitments and Contingencies</t>
  </si>
  <si>
    <t>Commitments and Contingencies Disclosure [Abstract]</t>
  </si>
  <si>
    <t>Commitments and Contingencies We are subject to legal actions arising in the ordinary course of business. In management’s opinion, we believe we have adequate legal defenses and/or insurance coverage with respect to the eventuality of such actions. We do not believe any settlement or judgment relating to any pending legal action would materially affect our financial position or results of operations.</t>
  </si>
  <si>
    <t>Share-Based Compensation</t>
  </si>
  <si>
    <t>Disclosure of Compensation Related Costs, Share-based Payments [Abstract]</t>
  </si>
  <si>
    <t>Share-Based Compensation During the three months ended March 31, 2018 , we granted 144,190 restricted stock awards, 24,642 restricted stock units and 91,370 performance-based restricted stock units. These awards are recorded as equity on the Condensed Consolidated Balance Sheets. During the three months ended March 31, 2018 , stock options exercisable for up to 55,304 shares were forfeited prior to the completion of the vesting requirements. Total share-based compensation expense, net of forfeitures, for the three months ended March 31, 2018 and 2017 is detailed in the following table: Three Months Ended March 31, Income Statement Classification 2018 2017 Direct cost of revenues $ 3,779 $ 5,838 Selling, general and administrative expenses 2,189 843 Total share-based compensation expense $ 5,968 $ 6,681</t>
  </si>
  <si>
    <t>Stockholders' Equity</t>
  </si>
  <si>
    <t>Equity [Abstract]</t>
  </si>
  <si>
    <t>Stockholders’ Equity On June 2, 2016, our Board of Directors authorized a stock repurchase program of up to $100.0 million (the “Repurchase Program”). On each of May 18, 2017 and December 1, 2017, our Board of Directors authorized an additional $100.0 million increasing the Repurchase Program to an aggregate authorization of $300.0 million . No time limit has been established for the completion of the Repurchase Program, and the Repurchase Program may be suspended, discontinued or replaced by the Board of Directors at any time without prior notice. As of March 31, 2018 , we have $99.1 million available under the Repurchase Program to repurchase additional shares. The following table details our stock repurchases under the Repurchase Program: Three Months Ended March 31, 2018 2017 Shares of common stock repurchased and retired 337 880 Average price paid per share $ 42.17 $ 41.95 Total cost $ 14,213 $ 36,901</t>
  </si>
  <si>
    <t>Segment Reporting</t>
  </si>
  <si>
    <t>Segment Reporting [Abstract]</t>
  </si>
  <si>
    <t>Segment Reporting We manage our business in five reportable segments: Corporate Finance &amp; Restructuring ("Corporate Finance"), Forensic and Litigation Consulting ("FLC"), Economic Consulting, Technology and Strategic Communications. Our Corporate Finance segment focuses on the strategic, operational, financial and capital needs of our clients around the world and delivers a wide range of service offerings related to restructuring, business transformation and transaction support. Our restructuring practice includes corporate restructuring, including bankruptcy and interim management services. Our business transformation and transaction support practices include financings, mergers and acquisitions (“M&amp;A”), M&amp;A integration, valuations and tax advice, as well as financial, operational and performance improvement services. Our FLC segment provides law firms, companies, government clients and other interested parties with multidisciplinary, independent dispute advisory, investigations, data analytics, forensic accounting, business intelligence and risk mitigation services, as well as interim management and performance improvement services for our health solutions practice clients. Our Economic Consulting segment provides law firms, companies, government entities and other interested parties with analysis of complex economic issues for use in legal, regulatory and international arbitration proceedings, strategic decision making and public policy debates in the U.S. and around the world. Our Technology segment offers a comprehensive portfolio of information governance and e-discovery software, services and consulting support to companies, law firms, courts and government agencies worldwide. Our services allow our clients to control the risk and expense of e-discovery events, as well as manage their data in the context of compliance and risk. Our Strategic Communications segment designs and executes communications strategies for management teams and boards of directors to help them seize opportunities, manage financial, regulatory and reputational challenges, navigate market disruptions, articulate their brand, stake a competitive position, and preserve and grow their operations. We evaluate the performance of our operating segments based on Adjusted Segment EBITDA.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a non-GAAP financial measure, as the total of Adjusted Segment EBITDA for all segments, which excludes unallocated corporate expenses. We use Adjusted Segment EBITDA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March 31, 2018 2017 Revenues Corporate Finance &amp; Restructuring $ 142,922 $ 105,901 Forensic and Litigation Consulting 128,039 111,406 Economic Consulting 133,109 139,221 Technology 40,914 46,087 Strategic Communications 52,790 43,729 Total revenues $ 497,774 $ 446,344 Adjusted Segment EBITDA Corporate Finance &amp; Restructuring $ 34,804 $ 10,325 Forensic and Litigation Consulting 25,757 13,521 Economic Consulting 19,136 20,110 Technology 5,732 7,804 Strategic Communications 9,852 4,257 Total Adjusted Segment EBITDA $ 95,281 $ 56,017 The table below reconciles Net income to Total Adjusted Segment EBITDA: Three Months Ended March 31, 2018 2017 Net income $ 38,945 $ 14,016 Add back: Income tax provision 15,270 7,877 Interest income and other 1,800 (605 ) Interest expense 6,244 5,801 Unallocated corporate expenses 23,888 19,053 Segment depreciation expense 6,864 7,216 Amortization of intangible assets 2,270 2,493 Remeasurement of acquisition-related contingent consideration — 166 Total Adjusted Segment EBITDA $ 95,281 $ 56,017</t>
  </si>
  <si>
    <t>Supplemental Condensed Consolidating Guarantor and Non-Guarantor Financial Information</t>
  </si>
  <si>
    <t>Organization, Consolidation and Presentation of Financial Statements [Abstract]</t>
  </si>
  <si>
    <t>Supplemental Condensed Consolidating Guarantor and Non-Guarantor Financial Information Substantially all of our domestic subsidiaries are guarantors of borrowings under our Credit Facility and 2022 Notes. The guarantees are full and unconditional and joint and several. All of our guarantors are wholly owned, direct or indirect, subsidiaries. The following financial information presents condensed consolidating balance sheets, statements of comprehensive income and statements of cash flows for FTI Consulting, all the guarantor subsidiaries, all the non-guarantor subsidiaries and the eliminations necessary to arrive at the consolidated information for FTI Consulting and its subsidiaries. For purposes of this presentation, we have accounted for our investments in our subsidiaries using the equity method of accounting. The principal eliminating entries eliminate investment in subsidiary and intercompany balances and transactions. Condensed Consolidating Balance Sheet as of March 31, 2018 FTI Consulting Guarantor Subsidiaries Non-Guarantor Subsidiaries Eliminations Consolidated Assets Cash and cash equivalents $ 8,406 $ 157 $ 143,481 $ — $ 152,044 Accounts receivable, net 185,359 181,692 216,537 — 583,588 Intercompany receivables — 1,114,635 5,251 (1,119,886 ) — Other current assets 28,620 23,096 28,430 — 80,146 Total current assets 222,385 1,319,580 393,699 (1,119,886 ) 815,778 Property and equipment, net 39,967 12,508 23,111 — 75,586 Goodwill 570,876 416,053 221,082 — 1,208,011 Other intangible assets, net 17,552 10,838 28,160 (14,160 ) 42,390 Investments in subsidiaries 2,224,753 544,824 — (2,769,577 ) — Other assets 32,297 65,651 36,739 — 134,687 Total assets $ 3,107,830 $ 2,369,454 $ 702,791 $ (3,903,623 ) $ 2,276,452 Liabilities Intercompany payables $ 1,119,886 $ — $ — $ (1,119,886 ) $ — Other current liabilities 110,376 128,921 104,170 — 343,467 Total current liabilities 1,230,262 128,921 104,170 (1,119,886 ) 343,467 Long-term debt, net 441,473 — — — 441,473 Other liabilities 198,661 10,308 45,109 — 254,078 Total liabilities 1,870,396 139,229 149,279 (1,119,886 ) 1,039,018 Stockholders' equity 1,237,434 2,230,225 553,512 (2,783,737 ) 1,237,434 Total liabilities and stockholders' equity $ 3,107,830 $ 2,369,454 $ 702,791 $ (3,903,623 ) $ 2,276,452 Condensed Consolidating Balance Sheet as of December 31, 2017 FTI Consulting Guarantor Subsidiaries Non-Guarantor Subsidiaries Eliminations Consolidated Assets Cash and cash equivalents $ 10,186 $ 159 $ 179,616 $ — $ 189,961 Accounts receivable, net 155,124 156,859 210,895 — 522,878 Intercompany receivables — 1,093,211 32,695 (1,125,906 ) — Other current assets 31,933 21,840 27,567 — 81,340 Total current assets 197,243 1,272,069 450,773 (1,125,906 ) 794,179 Property and equipment, net 39,137 13,572 22,366 — 75,075 Goodwill 570,876 416,053 217,874 — 1,204,803 Other intangible assets, net 18,426 11,251 29,441 (14,968 ) 44,150 Investments in subsidiaries 2,175,362 566,911 — (2,742,273 ) — Other assets 34,454 60,566 44,014 — 139,034 Total assets $ 3,035,498 $ 2,340,422 $ 764,468 $ (3,883,147 ) $ 2,257,241 Liabilities Intercompany payables $ 1,125,906 $ — $ — $ (1,125,906 ) $ — Other current liabilities 127,295 144,474 138,559 — 410,328 Total current liabilities 1,253,201 144,474 138,559 (1,125,906 ) 410,328 Long-term debt, net 396,284 — — — 396,284 Other liabilities 194,042 14,753 49,863 — 258,658 Total liabilities 1,843,527 159,227 188,422 (1,125,906 ) 1,065,270 Stockholders' equity 1,191,971 2,181,195 576,046 (2,757,241 ) 1,191,971 Total liabilities and stockholders' equity $ 3,035,498 $ 2,340,422 $ 764,468 $ (3,883,147 ) $ 2,257,241 Condensed Consolidating Statement of Comprehensive Income for the Three Months Ended March 31, 2018 FTI Consulting Guarantor Subsidiaries Non-Guarantor Subsidiaries Eliminations Consolidated Revenues $ 185,321 $ 157,129 $ 157,772 $ (2,448 ) $ 497,774 Operating expenses Direct cost of revenues 115,460 109,398 98,597 (2,338 ) 321,117 Selling, general and administrative expenses 50,681 28,980 32,577 (110 ) 112,128 Amortization of other intangible assets 874 414 1,790 (808 ) 2,270 167,015 138,792 132,964 (3,256 ) 435,515 Operating income 18,306 18,337 24,808 808 62,259 Other income (expense) 16,930 (309 ) (1,665 ) (23,000 ) (8,044 ) Income before income tax provision 35,236 18,028 23,143 (22,192 ) 54,215 Income tax provision (benefit) 4,370 6,040 4,860 — 15,270 Equity in net earnings of subsidiaries 8,079 34,788 — (42,867 ) — Net income $ 38,945 $ 46,776 $ 18,283 $ (65,059 ) $ 38,945 Other comprehensive income, net of tax: Foreign currency translation adjustments, net of tax expense of $0 $ — $ — $ 10,446 $ — $ 10,446 Other comprehensive income, net of tax — — 10,446 — 10,446 Comprehensive income $ 38,945 $ 46,776 $ 28,729 $ (65,059 ) $ 49,391 Condensed Consolidating Statement of Comprehensive Income for the Three Months Ended March 31, 2017 FTI Consulting Guarantor Subsidiaries Non-Guarantor Subsidiaries Eliminations Consolidated Revenues $ 151,807 $ 171,026 $ 126,103 $ (2,592 ) $ 446,344 Operating expenses Direct cost of revenues 111,258 117,786 82,561 (2,533 ) 309,072 Selling, general and administrative expenses 45,798 31,379 30,572 (59 ) 107,690 Amortization of other intangible assets 902 540 1,770 (719 ) 2,493 157,958 149,705 114,903 (3,311 ) 419,255 Operating income (6,151 ) 21,321 11,200 719 27,089 Other income (expense) (5,252 ) (427 ) 483 — (5,196 ) Income (loss) before income tax provision (11,403 ) 20,894 11,683 719 21,893 Income tax provision (benefit) (5,583 ) 10,918 2,542 — 7,877 Equity in net earnings of subsidiaries 19,836 8,573 — (28,409 ) — Net income $ 14,016 $ 18,549 $ 9,141 $ (27,690 ) $ 14,016 Other comprehensive loss, net of tax: Foreign currency translation adjustments, net of tax expense of $0 $ — $ — $ 7,370 $ — $ 7,370 Other comprehensive income, net of tax — — 7,370 — 7,370 Comprehensive income $ 14,016 $ 18,549 $ 16,511 $ (27,690 ) $ 21,386 Condensed Consolidating Statement of Cash Flows for the Three Months Ended March 31, 2018 FTI Consulting Guarantor Subsidiaries Non-Guarantor Subsidiaries Consolidated Operating activities Net cash provided by (used in) operating activities $ (27,503 ) $ 53,809 $ (95,506 ) $ (69,200 ) Investing activities Purchases of property and equipment (3,278 ) (2,583 ) (1,819 ) (7,680 ) Other 27 — — 27 Net cash used in investing activities (3,251 ) (2,583 ) (1,819 ) (7,653 ) Financing activities Borrowings under revolving line of credit, net 45,000 — — 45,000 Deposits — — 1,431 1,431 Purchase and retirement of common stock (14,220 ) — — (14,220 ) Net issuance of common stock under equity compensation plans 4,215 — — 4,215 Payments for acquisition-related contingent consideration — (2,502 ) — (2,502 ) Intercompany transfers (6,021 ) (48,726 ) 54,747 — Net cash used in financing activities 28,974 (51,228 ) 56,178 33,924 Effects of exchange rate changes on cash and cash equivalents — — 5,012 5,012 Net increase (decrease) in cash and cash equivalents (1,780 ) (2 ) (36,135 ) (37,917 ) Cash and cash equivalents, beginning of year 10,186 159 179,616 189,961 Cash and cash equivalents, end of year $ 8,406 $ 157 $ 143,481 $ 152,044 Condensed Consolidating Statement of Cash Flows for the Three Months Ended March 31, 2017 FTI Consulting Guarantor Subsidiaries Non-Guarantor Subsidiaries Consolidated Operating activities Net cash used in operating activities $ (64,127 ) $ (14,723 ) $ (14,237 ) $ (93,087 ) Investing activities Purchases of property and equipment (1,985 ) (2,396 ) (1,450 ) (5,831 ) Other 127 — — 127 Net cash used in investing activities (1,858 ) (2,396 ) (1,450 ) (5,704 ) Financing activities Borrowings under revolving line of credit, net 37,000 — — 37,000 Deposits — — 3,069 3,069 Purchase and retirement of common stock (36,918 ) — — (36,918 ) Net issuance of common stock under equity compensation plans (812 ) — — (812 ) Intercompany transfers 37,666 17,120 (54,786 ) — Net cash provided by (used in) financing activities 36,936 17,120 (51,717 ) 2,339 Effects of exchange rate changes on cash and cash equivalents — — 1,253 1,253 Net increase (decrease) in cash and cash equivalents (29,049 ) 1 (66,151 ) (95,199 ) Cash and cash equivalents, beginning of year 47,420 156 168,582 216,158 Cash and cash equivalents, end of year $ 18,371 $ 157 $ 102,431 $ 120,959</t>
  </si>
  <si>
    <t>New Accounting Standards (Policies)</t>
  </si>
  <si>
    <t>Revenue Recognition</t>
  </si>
  <si>
    <t xml:space="preserve">Revenue Recognition As of January 1, 2018, the Company adopted Accounting Standards Update ("ASU") 2014-09, Revenue from Contracts with Customers ("ASC 606") , which impacts the timing of when certain types of revenue will be recognized. Revenues are recognized when we satisfy a performance obligation by transferring goods or services promised in a contract to a customer, in an amount that reflects the consideration that we expect to receive in exchange for those goods and services. Performance obligations in our contracts represent distinct or separate service streams that we provide to our customers. We evaluate our revenue contracts with customers based on the five-step model under ASC 606: (1) Identify the contract with the customer; (2) Identify the performance obligations in the contract; (3) Determine the transaction price; (4) Allocate the transaction price to separate performance obligations; and (5) Recognize revenue when (or as) each performance obligation is satisfied. If, at the outset of an arrangement, we determine that a contract with enforceable rights and obligations does not exist, revenues are deferred until all criteria for an enforceable contract are met. We generate the majority of our revenues by providing consulting services to our clients. Most of our consulting service contracts are based on one of the following types of arrangements: • Time and expense arrangements require the client to pay us based on the number of hours worked at contractually agreed-upon rates. We recognize revenue for these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up to the cap amount specified by the client, based on the efforts or hours incurred as a percentage of total efforts or hours expected to be incurred (e.g. proportional performance method). Certain time and materials arrangements may be subject to third party approval, e.g. a court or other regulatory institution, with interim billing and payments made and received based upon preliminarily agreed upon rates. We record revenue for the portion of our services based on our assessment of the expected probability of amounts ultimately to be agreed upon by the court or regulator. These assessments are made on a case-by-case basis depending on the nature of the engagement, client economics, historical experience and other appropriate factors. • Fixed fee arrangements require the client to pay a pre-established fee in exchange for a predetermined set of professional services. We recognize revenue for these arrangements based on the proportional performance related to individual performance obligations within each arrangement, however, these arrangements generally have one performance obligation. • Performance 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hen our performance obligation(s) are satisfied over time, we determine the transaction price based on the expected probability of achieving the agreed-upon outcome and recognize revenue earned to date by applying the proportional performance method. These arrangements include conditional payments, commonly referred to as success fees, which were previously recognized when the cash was collected. In addition, we generate certain revenues from our Technology segment that are based on units of data stored or processed. Unit based revenues are recognized as services are provided, based on either the amount of data stored or processed, the number of concurrent users accessing the information, or the number of pages or images processed for a client, and agreed upon per-unit rates. We also generate revenues from our on-premise software licenses and on-demand service contracts. Software license revenues are generally recognized at a point in time when the customer acceptance occurs, in accordance with the provision of the arrangements, and software service revenues are recognized over the duration of the service period. Certain of our time-and-expense and fixed fee billing arrangements may include client incentives in the form of volume-based discounts, where if certain fee levels are reached, the client can receive future services at a discounted hourly rate. Contracts with customers that have a discounted pricing option are evaluated to determine whether they include a material right, which is an option that provides a customer the right to acquire free or discounted goods or services in the future. If the option provides a material right to the customer, we allocate a portion of the transaction price to the material right and defer revenue during the pre-discount period, compared to our previous practice of recognizing the reduction in revenue when customers became eligible to receive the discount. Reimbursable expenses, including those relating to travel, out-of-pocket expenses, outside consultants and other outside service costs, are generally included in revenues, and an equivalent amount of reimbursable expenses is included in costs of services in the period in which the expense is incurred. </t>
  </si>
  <si>
    <t>New Accounting Standards Adopted Accounting Standards In May 2014, the Financial Accounting Standards Board ("FASB") issued ASU 2014-09, Revenue from Contracts with Customers . On January 1, 2018, we adopted ASC 606 using the modified retrospective method and recorded an immaterial cumulative effect adjustment to the beginning balance of retained earnings for revenue contracts which existed at the adoption date. Under the modified retrospective method, prior year information has not been adjusted and continues to be reported under the accounting standards in effect for periods prior to the adoption date. We have not retroactively restated the existing contracts for modifications that occurred before January 1, 2018. See Note 1, "Basis of Presentation and Significant Accounting Policies" in Part I, Item 1, of this Quarterly Report on Form 10-Q for a description of the significant accounting policies and methods used in preparation of the Condensed Consolidated Financial Statements. See Note 4, “Revenues” in Part I, Item 1, of this Quarterly Report on Form 10-Q for the disclosures required under ASC 606. The adoption of ASC 606 had an immaterial impact on our Condensed Consolidated Statements of Comprehensive Income and Condensed Consolidated Balance Sheets, and no impact on our Condensed Consolidated Statements of Cash Flows. In March 2018, the FASB issued ASU 2018-05, Amendments to SEC Paragraphs Pursuant to SEC Staff Accounting Bulletin No. 118 (SEC Update), Income Taxes ( Topic 740 ). ASU 2018-05 provides guidance regarding the recording of tax impacts where uncertainty exists, in the period of adoption of the 2017 U.S. Tax Cuts and Jobs Act (the “2017 Tax Act”). In accordance with this guidance, the Company’s financial results reflect provisional amounts for those specific income tax effects of the 2017 Tax Act for which the accounting under ASC Topic 740 is incomplete but a reasonable estimate could be determined. During the three months ended March 31, 2018, the Company did not recognize any changes to the provisional amounts recorded in our 2017 Annual Report on Form 10-K in connection with the 2017 Tax Act, as the Company continues to collect the information necessary to complete those calculations. The accounting for the tax effects of the 2017 Tax Act will be completed in the second half of 2018. Accounting Standards Not Yet Adopted In February 2016, the FASB issued ASU 2016-02, Leases ("ASC 842") , which supersedes existing lease guidance. Under ASC 842, we will be required to record right-of-use assets and corresponding lease liabilities on the balance sheet. Previously, there was no requirement to recognize an asset or liability on the balance sheet for an operating lease. ASC 842 also requires disclosure of key information about leasing arrangements. This guidance is effective beginning January 1, 2019. The new standard is required to be applied with a modified retrospective approach for each prior reporting period presented. We are in the preliminary phases of our implementation plan, which includes the identification of all lease contracts and an assessment of the effect of ASC 842 on our portfolio of leases. While this assessment continues, we have not yet determined the effect of ASC 842 on our Condensed Consolidated Balance Sheet. We do not expect that the adoption of ASC 842 will have a material impact on our results of operations or cash flow presentation.</t>
  </si>
  <si>
    <t>Earnings Per Common Share (Tables)</t>
  </si>
  <si>
    <t>Schedule of Earnings Per Share Basic and Diluted</t>
  </si>
  <si>
    <t>Potentially dilutive common shares include the dilutive effects of shares issuable under our equity compensation plans, including stock options and restricted shares, each using the treasury stock method. Three Months Ended March 31, 2018 2017 Numerator — basic and diluted Net income $ 38,945 $ 14,016 Denominator Weighted average number of common shares outstanding — basic 36,700 40,527 Effect of dilutive stock options 303 194 Effect of dilutive restricted shares 609 524 Weighted average number of common shares outstanding — diluted 37,612 41,245 Earnings per common share — basic $ 1.06 $ 0.35 Earnings per common share — diluted $ 1.04 $ 0.34 Antidilutive stock options and restricted shares 613 903</t>
  </si>
  <si>
    <t>Financial Instruments (Tables)</t>
  </si>
  <si>
    <t>Schedule of Carrying and Estimated Fair Value of Other Financial Instruments</t>
  </si>
  <si>
    <t xml:space="preserve">The following table presents the carrying amounts and estimated fair values of our financial instruments by hierarchy level as of March 31, 2018 and December 31, 2017 . March 31, 2018 Hierarchy Level Carrying Amount Level 1 Level 2 Level 3 Liabilities Acquisition-related contingent consideration, including current portion (1) $ 3,750 $ — $ — $ 3,750 Long-term debt 445,000 — 452,500 — Total $ 448,750 $ — $ 452,500 $ 3,750 December 31, 2017 Hierarchy Level Carrying Amount Level 1 Level 2 Level 3 Liabilities Acquisition-related contingent consideration, including current portion (1) $ 3,750 $ — $ — $ 3,750 Long-term debt 400,000 — 409,000 — Total $ 403,750 $ — $ 409,000 $ 3,750 (1) The short-term portion is included in “Accounts payable, accrued expenses and other,” and the long-term portion is included in “Other liabilities” on the Condensed Consolidated Balance Sheets. </t>
  </si>
  <si>
    <t>Goodwill and Other Intangible Assets (Tables)</t>
  </si>
  <si>
    <t>Summary of Changes in Carrying Amounts of Goodwill by Operating Segment</t>
  </si>
  <si>
    <t>The table below summarizes the changes in the carrying amount of goodwill by reportable segment: Corporate Finance &amp; Restructuring Forensic and Litigation Consulting Economic Consulting Technology Strategic Communications Total Balance at December 31, 2017 Goodwill $ 454,816 $ 233,719 $ 268,995 $ 117,740 $ 323,672 $ 1,398,942 Accumulated goodwill impairment — — — — (194,139 ) (194,139 ) Goodwill, net at December 31, 2017 454,816 233,719 268,995 117,740 129,533 1,204,803 Foreign currency translation adjustment and other (902 ) 1,244 294 60 2,512 3,208 Balance at March 31, 2018 Goodwill 453,914 234,963 269,289 117,800 326,184 1,402,150 Accumulated goodwill impairment — — — — (194,139 ) (194,139 ) Goodwill, net at March 31, 2018 $ 453,914 $ 234,963 $ 269,289 $ 117,800 $ 132,045 $ 1,208,011</t>
  </si>
  <si>
    <t>Schedule of Future Amortization Expense Intangible Assets</t>
  </si>
  <si>
    <t>We estimate our future amortization expense for our intangible assets with finite lives to be as follows: Year As of March 31, 2018 (1) 2018 (remaining) $ 6,086 2019 7,702 2020 7,538 2021 6,900 2022 5,012 Thereafter 3,552 $ 36,790 (1) Actual amortization expense to be reported in future periods could differ from these estimates as a result of new intangible asset acquisitions, changes in useful lives or other relevant factors or changes.</t>
  </si>
  <si>
    <t>Long-Term Debt (Tables)</t>
  </si>
  <si>
    <t>Summary of Components of Debt Obligations</t>
  </si>
  <si>
    <t>The table below summarizes the components of the Company’s long-term debt. March 31, 2018 December 31, 2017 2022 Notes $ 300,000 $ 300,000 Credit Facility 145,000 100,000 Total debt 445,000 400,000 Less: deferred debt issue costs (3,527 ) (3,716 ) Long-term debt, net (1) $ 441,473 $ 396,284 (1) There were no current portions of long-term debt as of March 31, 2018 and December 31, 2017 .</t>
  </si>
  <si>
    <t>Share-Based Compensation (Tables)</t>
  </si>
  <si>
    <t>Schedule of Share-Based Compensation Expense</t>
  </si>
  <si>
    <t>Total share-based compensation expense, net of forfeitures, for the three months ended March 31, 2018 and 2017 is detailed in the following table: Three Months Ended March 31, Income Statement Classification 2018 2017 Direct cost of revenues $ 3,779 $ 5,838 Selling, general and administrative expenses 2,189 843 Total share-based compensation expense $ 5,968 $ 6,681</t>
  </si>
  <si>
    <t>Stockholders' Equity (Tables)</t>
  </si>
  <si>
    <t>Schedule of Stock Repurchases</t>
  </si>
  <si>
    <t>The following table details our stock repurchases under the Repurchase Program: Three Months Ended March 31, 2018 2017 Shares of common stock repurchased and retired 337 880 Average price paid per share $ 42.17 $ 41.95 Total cost $ 14,213 $ 36,901</t>
  </si>
  <si>
    <t>Segment Reporting (Tables)</t>
  </si>
  <si>
    <t>Revenues and Adjusted Segment Earnings before Interest, Taxes, Depreciation and Amortization for Reportable Segments</t>
  </si>
  <si>
    <t>The table below presents revenues and Adjusted Segment EBITDA for our reportable segments: Three Months Ended March 31, 2018 2017 Revenues Corporate Finance &amp; Restructuring $ 142,922 $ 105,901 Forensic and Litigation Consulting 128,039 111,406 Economic Consulting 133,109 139,221 Technology 40,914 46,087 Strategic Communications 52,790 43,729 Total revenues $ 497,774 $ 446,344 Adjusted Segment EBITDA Corporate Finance &amp; Restructuring $ 34,804 $ 10,325 Forensic and Litigation Consulting 25,757 13,521 Economic Consulting 19,136 20,110 Technology 5,732 7,804 Strategic Communications 9,852 4,257 Total Adjusted Segment EBITDA $ 95,281 $ 56,017</t>
  </si>
  <si>
    <t>Reconciliation of Net Income to Adjusted Segment Earnings before Interest, Taxes, Depreciation and Amortization</t>
  </si>
  <si>
    <t>The table below reconciles Net income to Total Adjusted Segment EBITDA: Three Months Ended March 31, 2018 2017 Net income $ 38,945 $ 14,016 Add back: Income tax provision 15,270 7,877 Interest income and other 1,800 (605 ) Interest expense 6,244 5,801 Unallocated corporate expenses 23,888 19,053 Segment depreciation expense 6,864 7,216 Amortization of intangible assets 2,270 2,493 Remeasurement of acquisition-related contingent consideration — 166 Total Adjusted Segment EBITDA $ 95,281 $ 56,017</t>
  </si>
  <si>
    <t>Supplemental Condensed Consolidating Guarantor and Non-Guarantor Financial Information (Tables)</t>
  </si>
  <si>
    <t>Condensed Consolidating Balance Sheet Information</t>
  </si>
  <si>
    <t>Condensed Consolidating Balance Sheet as of March 31, 2018 FTI Consulting Guarantor Subsidiaries Non-Guarantor Subsidiaries Eliminations Consolidated Assets Cash and cash equivalents $ 8,406 $ 157 $ 143,481 $ — $ 152,044 Accounts receivable, net 185,359 181,692 216,537 — 583,588 Intercompany receivables — 1,114,635 5,251 (1,119,886 ) — Other current assets 28,620 23,096 28,430 — 80,146 Total current assets 222,385 1,319,580 393,699 (1,119,886 ) 815,778 Property and equipment, net 39,967 12,508 23,111 — 75,586 Goodwill 570,876 416,053 221,082 — 1,208,011 Other intangible assets, net 17,552 10,838 28,160 (14,160 ) 42,390 Investments in subsidiaries 2,224,753 544,824 — (2,769,577 ) — Other assets 32,297 65,651 36,739 — 134,687 Total assets $ 3,107,830 $ 2,369,454 $ 702,791 $ (3,903,623 ) $ 2,276,452 Liabilities Intercompany payables $ 1,119,886 $ — $ — $ (1,119,886 ) $ — Other current liabilities 110,376 128,921 104,170 — 343,467 Total current liabilities 1,230,262 128,921 104,170 (1,119,886 ) 343,467 Long-term debt, net 441,473 — — — 441,473 Other liabilities 198,661 10,308 45,109 — 254,078 Total liabilities 1,870,396 139,229 149,279 (1,119,886 ) 1,039,018 Stockholders' equity 1,237,434 2,230,225 553,512 (2,783,737 ) 1,237,434 Total liabilities and stockholders' equity $ 3,107,830 $ 2,369,454 $ 702,791 $ (3,903,623 ) $ 2,276,452 Condensed Consolidating Balance Sheet as of December 31, 2017 FTI Consulting Guarantor Subsidiaries Non-Guarantor Subsidiaries Eliminations Consolidated Assets Cash and cash equivalents $ 10,186 $ 159 $ 179,616 $ — $ 189,961 Accounts receivable, net 155,124 156,859 210,895 — 522,878 Intercompany receivables — 1,093,211 32,695 (1,125,906 ) — Other current assets 31,933 21,840 27,567 — 81,340 Total current assets 197,243 1,272,069 450,773 (1,125,906 ) 794,179 Property and equipment, net 39,137 13,572 22,366 — 75,075 Goodwill 570,876 416,053 217,874 — 1,204,803 Other intangible assets, net 18,426 11,251 29,441 (14,968 ) 44,150 Investments in subsidiaries 2,175,362 566,911 — (2,742,273 ) — Other assets 34,454 60,566 44,014 — 139,034 Total assets $ 3,035,498 $ 2,340,422 $ 764,468 $ (3,883,147 ) $ 2,257,241 Liabilities Intercompany payables $ 1,125,906 $ — $ — $ (1,125,906 ) $ — Other current liabilities 127,295 144,474 138,559 — 410,328 Total current liabilities 1,253,201 144,474 138,559 (1,125,906 ) 410,328 Long-term debt, net 396,284 — — — 396,284 Other liabilities 194,042 14,753 49,863 — 258,658 Total liabilities 1,843,527 159,227 188,422 (1,125,906 ) 1,065,270 Stockholders' equity 1,191,971 2,181,195 576,046 (2,757,241 ) 1,191,971 Total liabilities and stockholders' equity $ 3,035,498 $ 2,340,422 $ 764,468 $ (3,883,147 ) $ 2,257,241</t>
  </si>
  <si>
    <t>Condensed Consolidating Statement of Comprehensive Income</t>
  </si>
  <si>
    <t xml:space="preserve">Condensed Consolidating Statement of Comprehensive Income for the Three Months Ended March 31, 2018 FTI Consulting Guarantor Subsidiaries Non-Guarantor Subsidiaries Eliminations Consolidated Revenues $ 185,321 $ 157,129 $ 157,772 $ (2,448 ) $ 497,774 Operating expenses Direct cost of revenues 115,460 109,398 98,597 (2,338 ) 321,117 Selling, general and administrative expenses 50,681 28,980 32,577 (110 ) 112,128 Amortization of other intangible assets 874 414 1,790 (808 ) 2,270 167,015 138,792 132,964 (3,256 ) 435,515 Operating income 18,306 18,337 24,808 808 62,259 Other income (expense) 16,930 (309 ) (1,665 ) (23,000 ) (8,044 ) Income before income tax provision 35,236 18,028 23,143 (22,192 ) 54,215 Income tax provision (benefit) 4,370 6,040 4,860 — 15,270 Equity in net earnings of subsidiaries 8,079 34,788 — (42,867 ) — Net income $ 38,945 $ 46,776 $ 18,283 $ (65,059 ) $ 38,945 Other comprehensive income, net of tax: Foreign currency translation adjustments, net of tax expense of $0 $ — $ — $ 10,446 $ — $ 10,446 Other comprehensive income, net of tax — — 10,446 — 10,446 Comprehensive income $ 38,945 $ 46,776 $ 28,729 $ (65,059 ) $ 49,391 Condensed Consolidating Statement of Comprehensive Income for the Three Months Ended March 31, 2017 FTI Consulting Guarantor Subsidiaries Non-Guarantor Subsidiaries Eliminations Consolidated Revenues $ 151,807 $ 171,026 $ 126,103 $ (2,592 ) $ 446,344 Operating expenses Direct cost of revenues 111,258 117,786 82,561 (2,533 ) 309,072 Selling, general and administrative expenses 45,798 31,379 30,572 (59 ) 107,690 Amortization of other intangible assets 902 540 1,770 (719 ) 2,493 157,958 149,705 114,903 (3,311 ) 419,255 Operating income (6,151 ) 21,321 11,200 719 27,089 Other income (expense) (5,252 ) (427 ) 483 — (5,196 ) Income (loss) before income tax provision (11,403 ) 20,894 11,683 719 21,893 Income tax provision (benefit) (5,583 ) 10,918 2,542 — 7,877 Equity in net earnings of subsidiaries 19,836 8,573 — (28,409 ) — Net income $ 14,016 $ 18,549 $ 9,141 $ (27,690 ) $ 14,016 Other comprehensive loss, net of tax: Foreign currency translation adjustments, net of tax expense of $0 $ — $ — $ 7,370 $ — $ 7,370 Other comprehensive income, net of tax — — 7,370 — 7,370 Comprehensive income $ 14,016 $ 18,549 $ 16,511 $ (27,690 ) $ 21,386 </t>
  </si>
  <si>
    <t>Condensed Consolidating Statement of Cash Flows</t>
  </si>
  <si>
    <t>Condensed Consolidating Statement of Cash Flows for the Three Months Ended March 31, 2018 FTI Consulting Guarantor Subsidiaries Non-Guarantor Subsidiaries Consolidated Operating activities Net cash provided by (used in) operating activities $ (27,503 ) $ 53,809 $ (95,506 ) $ (69,200 ) Investing activities Purchases of property and equipment (3,278 ) (2,583 ) (1,819 ) (7,680 ) Other 27 — — 27 Net cash used in investing activities (3,251 ) (2,583 ) (1,819 ) (7,653 ) Financing activities Borrowings under revolving line of credit, net 45,000 — — 45,000 Deposits — — 1,431 1,431 Purchase and retirement of common stock (14,220 ) — — (14,220 ) Net issuance of common stock under equity compensation plans 4,215 — — 4,215 Payments for acquisition-related contingent consideration — (2,502 ) — (2,502 ) Intercompany transfers (6,021 ) (48,726 ) 54,747 — Net cash used in financing activities 28,974 (51,228 ) 56,178 33,924 Effects of exchange rate changes on cash and cash equivalents — — 5,012 5,012 Net increase (decrease) in cash and cash equivalents (1,780 ) (2 ) (36,135 ) (37,917 ) Cash and cash equivalents, beginning of year 10,186 159 179,616 189,961 Cash and cash equivalents, end of year $ 8,406 $ 157 $ 143,481 $ 152,044 Condensed Consolidating Statement of Cash Flows for the Three Months Ended March 31, 2017 FTI Consulting Guarantor Subsidiaries Non-Guarantor Subsidiaries Consolidated Operating activities Net cash used in operating activities $ (64,127 ) $ (14,723 ) $ (14,237 ) $ (93,087 ) Investing activities Purchases of property and equipment (1,985 ) (2,396 ) (1,450 ) (5,831 ) Other 127 — — 127 Net cash used in investing activities (1,858 ) (2,396 ) (1,450 ) (5,704 ) Financing activities Borrowings under revolving line of credit, net 37,000 — — 37,000 Deposits — — 3,069 3,069 Purchase and retirement of common stock (36,918 ) — — (36,918 ) Net issuance of common stock under equity compensation plans (812 ) — — (812 ) Intercompany transfers 37,666 17,120 (54,786 ) — Net cash provided by (used in) financing activities 36,936 17,120 (51,717 ) 2,339 Effects of exchange rate changes on cash and cash equivalents — — 1,253 1,253 Net increase (decrease) in cash and cash equivalents (29,049 ) 1 (66,151 ) (95,199 ) Cash and cash equivalents, beginning of year 47,420 156 168,582 216,158 Cash and cash equivalents, end of year $ 18,371 $ 157 $ 102,431 $ 120,959</t>
  </si>
  <si>
    <t>Earnings Per Common Share - Schedule of Earnings Per Share Basic and Diluted (Detail) - USD ($) $ / shares in Units, shares in Thousands, $ in Thousands</t>
  </si>
  <si>
    <t>Numerator — basic and diluted</t>
  </si>
  <si>
    <t>Denominator</t>
  </si>
  <si>
    <t>Weighted average number of common shares outstanding — basic (in shares)</t>
  </si>
  <si>
    <t>Effect of dilutive stock options (in shares)</t>
  </si>
  <si>
    <t>Effect of dilutive restricted shares (in shares)</t>
  </si>
  <si>
    <t>Weighted average number of common shares outstanding — diluted (in shares)</t>
  </si>
  <si>
    <t>Stock Options And Restricted Shares</t>
  </si>
  <si>
    <t>Antidilutive stock options and restricted shares (in shares)</t>
  </si>
  <si>
    <t>Revenues (Details) - USD ($) $ in Thousands</t>
  </si>
  <si>
    <t>Performance obligations satisfied or partially satisfied in previous periods</t>
  </si>
  <si>
    <t>Unfulfilled performance obligations</t>
  </si>
  <si>
    <t>Performance obligation expected duration</t>
  </si>
  <si>
    <t>1 year</t>
  </si>
  <si>
    <t>Accounts Receivable and Allowance for Doubtful Accounts - Additional Information (Detail) - USD ($) $ in Thousands</t>
  </si>
  <si>
    <t>Research and Development Costs - Additional Information (Detail) - USD ($) $ in Millions</t>
  </si>
  <si>
    <t>Research and development costs related to software development</t>
  </si>
  <si>
    <t>Financial Instruments - Schedule of Carrying and Estimated Fair Value of Other Financial Instruments (Detail) - USD ($) $ in Thousands</t>
  </si>
  <si>
    <t>Reported Value Measurement</t>
  </si>
  <si>
    <t>Fair Value, Balance Sheet Grouping, Financial Statement Captions [Line Items]</t>
  </si>
  <si>
    <t>Acquisition-related contingent consideration, including current portion</t>
  </si>
  <si>
    <t>Long-term debt</t>
  </si>
  <si>
    <t>Level 1 | Estimate of Fair Value Measurement</t>
  </si>
  <si>
    <t>Level 2 | Estimate of Fair Value Measurement</t>
  </si>
  <si>
    <t>Level 3 | Estimate of Fair Value Measurement</t>
  </si>
  <si>
    <t>Financial Instruments - Additional Information (Detail) - USD ($)</t>
  </si>
  <si>
    <t>12 Months Ended</t>
  </si>
  <si>
    <t>Assets Sold under Agreements to Repurchase [Line Items]</t>
  </si>
  <si>
    <t>Expense related to increase in fair value of future expected contingent consideration</t>
  </si>
  <si>
    <t>Senior Notes | 6.0% senior notes due 2022</t>
  </si>
  <si>
    <t>Interest rate (as a percent)</t>
  </si>
  <si>
    <t>6.00%</t>
  </si>
  <si>
    <t>Debt maturity period</t>
  </si>
  <si>
    <t>Goodwill and Other Intangible Assets - Summary of Changes in Carrying Amounts of Goodwill by Operating Segment (Detail) - USD ($) $ in Thousands</t>
  </si>
  <si>
    <t>Goodwill [Roll Forward]</t>
  </si>
  <si>
    <t>Accumulated goodwill impairment</t>
  </si>
  <si>
    <t>Goodwill beginning of period</t>
  </si>
  <si>
    <t>Foreign currency translation adjustment and other</t>
  </si>
  <si>
    <t>Goodwill end of period</t>
  </si>
  <si>
    <t>Corporate Finance &amp; Restructuring</t>
  </si>
  <si>
    <t>Forensic and Litigation Consulting</t>
  </si>
  <si>
    <t>Economic Consulting</t>
  </si>
  <si>
    <t>Technology</t>
  </si>
  <si>
    <t>Strategic Communications</t>
  </si>
  <si>
    <t>Goodwill and Other Intangible Assets - Additional Information (Detail) - USD ($) $ in Thousands</t>
  </si>
  <si>
    <t>Goodwill and Other Intangible Assets - Schedule of Future Amortization Expense (Detail) $ in Thousands</t>
  </si>
  <si>
    <t>Mar. 31, 2018USD ($)</t>
  </si>
  <si>
    <t>2018 (remaining)</t>
  </si>
  <si>
    <t>Thereafter</t>
  </si>
  <si>
    <t>Amortized intangible assets, Net Carrying Amount</t>
  </si>
  <si>
    <t>Long-Term Debt - Summary of Components of Debt Obligations (Detail) - USD ($)</t>
  </si>
  <si>
    <t>Debt Instrument [Line Items]</t>
  </si>
  <si>
    <t>Total debt</t>
  </si>
  <si>
    <t>Less: deferred debt issue costs</t>
  </si>
  <si>
    <t>Long-term debt, current portion</t>
  </si>
  <si>
    <t>Line of Credit | Credit facility</t>
  </si>
  <si>
    <t>Long-Term Debt - Additional Information (Detail) $ in Millions</t>
  </si>
  <si>
    <t>Credit facility | Line of Credit</t>
  </si>
  <si>
    <t>Borrowing limit used</t>
  </si>
  <si>
    <t>Share-Based Compensation - Additional Information (Detail)</t>
  </si>
  <si>
    <t>Maximum</t>
  </si>
  <si>
    <t>Share-based Compensation Arrangement by Share-based Payment Award [Line Items]</t>
  </si>
  <si>
    <t>Stock options forfeited (in shares)</t>
  </si>
  <si>
    <t>Restricted Stock Awards</t>
  </si>
  <si>
    <t>Share-based awards granted (in shares)</t>
  </si>
  <si>
    <t>Restricted Stock Units (RSUs)</t>
  </si>
  <si>
    <t>Performance-Based Restricted Unit</t>
  </si>
  <si>
    <t>Share-Based Compensation - Schedule of Share-based Compensation Expense (Detail) - USD ($) $ in Thousands</t>
  </si>
  <si>
    <t>Share-based Compensation Arrangement by Share-based Payment Award, Compensation Cost [Line Items]</t>
  </si>
  <si>
    <t>Total share-based compensation expense</t>
  </si>
  <si>
    <t>Stockholders' Equity - Additional Information (Detail) - 2016 Stock Repurchase Program - USD ($)</t>
  </si>
  <si>
    <t>Dec. 01, 2017</t>
  </si>
  <si>
    <t>May 18, 2017</t>
  </si>
  <si>
    <t>Jun. 02, 2016</t>
  </si>
  <si>
    <t>Stockholders Equity [Line Items]</t>
  </si>
  <si>
    <t>Stock repurchase program authorized amount</t>
  </si>
  <si>
    <t>Stock repurchase program additional amount authorized</t>
  </si>
  <si>
    <t>Available amount under repurchase program</t>
  </si>
  <si>
    <t>Stockholders' Equity - Schedule of Stock Repurchases (Detail) - USD ($) $ / shares in Units, shares in Thousands, $ in Thousands</t>
  </si>
  <si>
    <t>Total cost</t>
  </si>
  <si>
    <t>2016 Stock Repurchase Program</t>
  </si>
  <si>
    <t>Shares of common stock repurchased and retired</t>
  </si>
  <si>
    <t>Average price paid per share</t>
  </si>
  <si>
    <t>Segment Reporting - Additional Information (Detail)</t>
  </si>
  <si>
    <t>Mar. 31, 2018segment</t>
  </si>
  <si>
    <t>Number of reportable segments</t>
  </si>
  <si>
    <t>Segment Reporting - Revenues and Adjusted Segment Earnings before Interest, Taxes, Depreciation and Amortization for Reportable Segments (Detail) - USD ($) $ in Thousands</t>
  </si>
  <si>
    <t>Segment Reporting Information [Line Items]</t>
  </si>
  <si>
    <t>Adjusted Segment EBITDA</t>
  </si>
  <si>
    <t>Segment Reporting - Reconciliation of Net Income to Adjusted Segment Earnings before Interest, Taxes, Depreciation and Amortization (Detail) - USD ($) $ in Thousands</t>
  </si>
  <si>
    <t>Segment Reporting, Other Significant Reconciling Item [Line Items]</t>
  </si>
  <si>
    <t>Total Adjusted Segment EBITDA</t>
  </si>
  <si>
    <t>Segment Reconciling Items</t>
  </si>
  <si>
    <t>Unallocated corporate expenses</t>
  </si>
  <si>
    <t>Segment depreciation expense</t>
  </si>
  <si>
    <t>Amortization of intangible assets</t>
  </si>
  <si>
    <t>Remeasurement of acquisition-related contingent consideration</t>
  </si>
  <si>
    <t>Supplemental Condensed Consolidating Guarantor and Non-Guarantor Financial Information - Condensed Consolidating Balance Sheet Information (Detail) - USD ($) $ in Thousands</t>
  </si>
  <si>
    <t>Dec. 31, 2016</t>
  </si>
  <si>
    <t>Assets</t>
  </si>
  <si>
    <t>Intercompany receivables</t>
  </si>
  <si>
    <t>Other current assets</t>
  </si>
  <si>
    <t>Investments in subsidiaries</t>
  </si>
  <si>
    <t>Liabilities</t>
  </si>
  <si>
    <t>Intercompany payables</t>
  </si>
  <si>
    <t>Other current liabilities</t>
  </si>
  <si>
    <t>Eliminations</t>
  </si>
  <si>
    <t>FTI Consulting</t>
  </si>
  <si>
    <t>Guarantor Subsidiaries</t>
  </si>
  <si>
    <t>Non-Guarantor Subsidiaries</t>
  </si>
  <si>
    <t>Supplemental Condensed Consolidating Guarantor and Non-Guarantor Financial Information - Condensed Consolidating Statement Of Comprehensive Income (Detail) - USD ($) $ in Thousands</t>
  </si>
  <si>
    <t>Equity in net earnings of subsidiaries</t>
  </si>
  <si>
    <t>Other comprehensive income, net of tax:</t>
  </si>
  <si>
    <t>Supplemental Condensed Consolidating Guarantor and Non-Guarantor Financial Information - Condensed Consolidating Statement Of Cash Flows (Detail) - USD ($) $ in Thousands</t>
  </si>
  <si>
    <t>Net cash provided by (used in) operating activities</t>
  </si>
  <si>
    <t>Intercompany transf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7936</v>
      </c>
    </row>
    <row r="12" spans="1:3">
      <c r="A12" s="4" t="s">
        <v>19</v>
      </c>
      <c r="B12" s="4" t="s">
        <v>20</v>
      </c>
    </row>
    <row r="13" spans="1:3">
      <c r="A13" s="4" t="s">
        <v>21</v>
      </c>
      <c r="B13" s="4" t="s">
        <v>22</v>
      </c>
    </row>
    <row r="14" spans="1:3">
      <c r="A14" s="4" t="s">
        <v>23</v>
      </c>
      <c r="C14" s="5" t="n">
        <v>37769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63</v>
      </c>
    </row>
    <row r="4" spans="1:2">
      <c r="A4" s="4" t="s">
        <v>7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2044</v>
      </c>
      <c r="C3" s="7" t="n">
        <v>189961</v>
      </c>
    </row>
    <row r="4" spans="1:3">
      <c r="A4" s="3" t="s">
        <v>28</v>
      </c>
    </row>
    <row r="5" spans="1:3">
      <c r="A5" s="4" t="s">
        <v>29</v>
      </c>
      <c r="B5" s="5" t="n">
        <v>417085</v>
      </c>
      <c r="C5" s="5" t="n">
        <v>390996</v>
      </c>
    </row>
    <row r="6" spans="1:3">
      <c r="A6" s="4" t="s">
        <v>30</v>
      </c>
      <c r="B6" s="5" t="n">
        <v>367516</v>
      </c>
      <c r="C6" s="5" t="n">
        <v>312569</v>
      </c>
    </row>
    <row r="7" spans="1:3">
      <c r="A7" s="4" t="s">
        <v>31</v>
      </c>
      <c r="B7" s="5" t="n">
        <v>-201013</v>
      </c>
      <c r="C7" s="5" t="n">
        <v>-180687</v>
      </c>
    </row>
    <row r="8" spans="1:3">
      <c r="A8" s="4" t="s">
        <v>32</v>
      </c>
      <c r="B8" s="5" t="n">
        <v>583588</v>
      </c>
      <c r="C8" s="5" t="n">
        <v>522878</v>
      </c>
    </row>
    <row r="9" spans="1:3">
      <c r="A9" s="4" t="s">
        <v>33</v>
      </c>
      <c r="B9" s="5" t="n">
        <v>29371</v>
      </c>
      <c r="C9" s="5" t="n">
        <v>25691</v>
      </c>
    </row>
    <row r="10" spans="1:3">
      <c r="A10" s="4" t="s">
        <v>34</v>
      </c>
      <c r="B10" s="5" t="n">
        <v>50775</v>
      </c>
      <c r="C10" s="5" t="n">
        <v>55649</v>
      </c>
    </row>
    <row r="11" spans="1:3">
      <c r="A11" s="4" t="s">
        <v>35</v>
      </c>
      <c r="B11" s="5" t="n">
        <v>815778</v>
      </c>
      <c r="C11" s="5" t="n">
        <v>794179</v>
      </c>
    </row>
    <row r="12" spans="1:3">
      <c r="A12" s="4" t="s">
        <v>36</v>
      </c>
      <c r="B12" s="5" t="n">
        <v>75586</v>
      </c>
      <c r="C12" s="5" t="n">
        <v>75075</v>
      </c>
    </row>
    <row r="13" spans="1:3">
      <c r="A13" s="4" t="s">
        <v>37</v>
      </c>
      <c r="B13" s="5" t="n">
        <v>1208011</v>
      </c>
      <c r="C13" s="5" t="n">
        <v>1204803</v>
      </c>
    </row>
    <row r="14" spans="1:3">
      <c r="A14" s="4" t="s">
        <v>38</v>
      </c>
      <c r="B14" s="5" t="n">
        <v>42390</v>
      </c>
      <c r="C14" s="5" t="n">
        <v>44150</v>
      </c>
    </row>
    <row r="15" spans="1:3">
      <c r="A15" s="4" t="s">
        <v>39</v>
      </c>
      <c r="B15" s="5" t="n">
        <v>91215</v>
      </c>
      <c r="C15" s="5" t="n">
        <v>98105</v>
      </c>
    </row>
    <row r="16" spans="1:3">
      <c r="A16" s="4" t="s">
        <v>40</v>
      </c>
      <c r="B16" s="5" t="n">
        <v>43472</v>
      </c>
      <c r="C16" s="5" t="n">
        <v>40929</v>
      </c>
    </row>
    <row r="17" spans="1:3">
      <c r="A17" s="4" t="s">
        <v>41</v>
      </c>
      <c r="B17" s="5" t="n">
        <v>2276452</v>
      </c>
      <c r="C17" s="5" t="n">
        <v>2257241</v>
      </c>
    </row>
    <row r="18" spans="1:3">
      <c r="A18" s="3" t="s">
        <v>42</v>
      </c>
    </row>
    <row r="19" spans="1:3">
      <c r="A19" s="4" t="s">
        <v>43</v>
      </c>
      <c r="B19" s="5" t="n">
        <v>105966</v>
      </c>
      <c r="C19" s="5" t="n">
        <v>94873</v>
      </c>
    </row>
    <row r="20" spans="1:3">
      <c r="A20" s="4" t="s">
        <v>44</v>
      </c>
      <c r="B20" s="5" t="n">
        <v>191055</v>
      </c>
      <c r="C20" s="5" t="n">
        <v>268513</v>
      </c>
    </row>
    <row r="21" spans="1:3">
      <c r="A21" s="4" t="s">
        <v>45</v>
      </c>
      <c r="B21" s="5" t="n">
        <v>46446</v>
      </c>
      <c r="C21" s="5" t="n">
        <v>46942</v>
      </c>
    </row>
    <row r="22" spans="1:3">
      <c r="A22" s="4" t="s">
        <v>46</v>
      </c>
      <c r="B22" s="5" t="n">
        <v>343467</v>
      </c>
      <c r="C22" s="5" t="n">
        <v>410328</v>
      </c>
    </row>
    <row r="23" spans="1:3">
      <c r="A23" s="4" t="s">
        <v>47</v>
      </c>
      <c r="B23" s="5" t="n">
        <v>441473</v>
      </c>
      <c r="C23" s="5" t="n">
        <v>396284</v>
      </c>
    </row>
    <row r="24" spans="1:3">
      <c r="A24" s="4" t="s">
        <v>48</v>
      </c>
      <c r="B24" s="5" t="n">
        <v>129274</v>
      </c>
      <c r="C24" s="5" t="n">
        <v>124471</v>
      </c>
    </row>
    <row r="25" spans="1:3">
      <c r="A25" s="4" t="s">
        <v>49</v>
      </c>
      <c r="B25" s="5" t="n">
        <v>124804</v>
      </c>
      <c r="C25" s="5" t="n">
        <v>134187</v>
      </c>
    </row>
    <row r="26" spans="1:3">
      <c r="A26" s="4" t="s">
        <v>50</v>
      </c>
      <c r="B26" s="5" t="n">
        <v>1039018</v>
      </c>
      <c r="C26" s="5" t="n">
        <v>1065270</v>
      </c>
    </row>
    <row r="27" spans="1:3">
      <c r="A27" s="4" t="s">
        <v>51</v>
      </c>
      <c r="B27" s="4" t="s">
        <v>52</v>
      </c>
      <c r="C27" s="4" t="s">
        <v>52</v>
      </c>
    </row>
    <row r="28" spans="1:3">
      <c r="A28" s="3" t="s">
        <v>53</v>
      </c>
    </row>
    <row r="29" spans="1:3">
      <c r="A29" s="4" t="s">
        <v>54</v>
      </c>
      <c r="B29" s="5" t="n">
        <v>0</v>
      </c>
      <c r="C29" s="5" t="n">
        <v>0</v>
      </c>
    </row>
    <row r="30" spans="1:3">
      <c r="A30" s="4" t="s">
        <v>55</v>
      </c>
      <c r="B30" s="5" t="n">
        <v>377</v>
      </c>
      <c r="C30" s="5" t="n">
        <v>377</v>
      </c>
    </row>
    <row r="31" spans="1:3">
      <c r="A31" s="4" t="s">
        <v>56</v>
      </c>
      <c r="B31" s="5" t="n">
        <v>261765</v>
      </c>
      <c r="C31" s="5" t="n">
        <v>266035</v>
      </c>
    </row>
    <row r="32" spans="1:3">
      <c r="A32" s="4" t="s">
        <v>57</v>
      </c>
      <c r="B32" s="5" t="n">
        <v>1085061</v>
      </c>
      <c r="C32" s="5" t="n">
        <v>1045774</v>
      </c>
    </row>
    <row r="33" spans="1:3">
      <c r="A33" s="4" t="s">
        <v>58</v>
      </c>
      <c r="B33" s="5" t="n">
        <v>-109769</v>
      </c>
      <c r="C33" s="5" t="n">
        <v>-120215</v>
      </c>
    </row>
    <row r="34" spans="1:3">
      <c r="A34" s="4" t="s">
        <v>59</v>
      </c>
      <c r="B34" s="5" t="n">
        <v>1237434</v>
      </c>
      <c r="C34" s="5" t="n">
        <v>1191971</v>
      </c>
    </row>
    <row r="35" spans="1:3">
      <c r="A35" s="4" t="s">
        <v>60</v>
      </c>
      <c r="B35" s="7" t="n">
        <v>2276452</v>
      </c>
      <c r="C35" s="7" t="n">
        <v>2257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61</v>
      </c>
    </row>
    <row r="4" spans="1:2">
      <c r="A4" s="4" t="s">
        <v>196</v>
      </c>
      <c r="B4" s="4" t="s">
        <v>197</v>
      </c>
    </row>
    <row r="5" spans="1:2">
      <c r="A5" s="4" t="s">
        <v>160</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17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78</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5000000</v>
      </c>
      <c r="C4" s="5" t="n">
        <v>5000000</v>
      </c>
    </row>
    <row r="5" spans="1:3">
      <c r="A5" s="4" t="s">
        <v>65</v>
      </c>
      <c r="B5" s="5" t="n">
        <v>0</v>
      </c>
      <c r="C5" s="5" t="n">
        <v>0</v>
      </c>
    </row>
    <row r="6" spans="1:3">
      <c r="A6" s="4" t="s">
        <v>66</v>
      </c>
      <c r="B6" s="8" t="n">
        <v>0.01</v>
      </c>
      <c r="C6" s="8" t="n">
        <v>0.01</v>
      </c>
    </row>
    <row r="7" spans="1:3">
      <c r="A7" s="4" t="s">
        <v>67</v>
      </c>
      <c r="B7" s="5" t="n">
        <v>75000000</v>
      </c>
      <c r="C7" s="5" t="n">
        <v>75000000</v>
      </c>
    </row>
    <row r="8" spans="1:3">
      <c r="A8" s="4" t="s">
        <v>68</v>
      </c>
      <c r="B8" s="5" t="n">
        <v>37720000</v>
      </c>
      <c r="C8" s="5" t="n">
        <v>37729000</v>
      </c>
    </row>
    <row r="9" spans="1:3">
      <c r="A9" s="4" t="s">
        <v>69</v>
      </c>
      <c r="B9" s="5" t="n">
        <v>37720000</v>
      </c>
      <c r="C9" s="5" t="n">
        <v>377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71</v>
      </c>
    </row>
    <row r="3" spans="1:3">
      <c r="A3" s="3" t="s">
        <v>232</v>
      </c>
    </row>
    <row r="4" spans="1:3">
      <c r="A4" s="4" t="s">
        <v>84</v>
      </c>
      <c r="B4" s="7" t="n">
        <v>38945</v>
      </c>
      <c r="C4" s="7" t="n">
        <v>14016</v>
      </c>
    </row>
    <row r="5" spans="1:3">
      <c r="A5" s="3" t="s">
        <v>233</v>
      </c>
    </row>
    <row r="6" spans="1:3">
      <c r="A6" s="4" t="s">
        <v>234</v>
      </c>
      <c r="B6" s="5" t="n">
        <v>36700</v>
      </c>
      <c r="C6" s="5" t="n">
        <v>40527</v>
      </c>
    </row>
    <row r="7" spans="1:3">
      <c r="A7" s="4" t="s">
        <v>235</v>
      </c>
      <c r="B7" s="5" t="n">
        <v>303</v>
      </c>
      <c r="C7" s="5" t="n">
        <v>194</v>
      </c>
    </row>
    <row r="8" spans="1:3">
      <c r="A8" s="4" t="s">
        <v>236</v>
      </c>
      <c r="B8" s="5" t="n">
        <v>609</v>
      </c>
      <c r="C8" s="5" t="n">
        <v>524</v>
      </c>
    </row>
    <row r="9" spans="1:3">
      <c r="A9" s="4" t="s">
        <v>237</v>
      </c>
      <c r="B9" s="5" t="n">
        <v>37612</v>
      </c>
      <c r="C9" s="5" t="n">
        <v>41245</v>
      </c>
    </row>
    <row r="10" spans="1:3">
      <c r="A10" s="4" t="s">
        <v>85</v>
      </c>
      <c r="B10" s="8" t="n">
        <v>1.06</v>
      </c>
      <c r="C10" s="8" t="n">
        <v>0.35</v>
      </c>
    </row>
    <row r="11" spans="1:3">
      <c r="A11" s="4" t="s">
        <v>86</v>
      </c>
      <c r="B11" s="8" t="n">
        <v>1.04</v>
      </c>
      <c r="C11" s="8" t="n">
        <v>0.34</v>
      </c>
    </row>
    <row r="12" spans="1:3">
      <c r="A12" s="4" t="s">
        <v>238</v>
      </c>
    </row>
    <row r="13" spans="1:3">
      <c r="A13" s="3" t="s">
        <v>233</v>
      </c>
    </row>
    <row r="14" spans="1:3">
      <c r="A14" s="4" t="s">
        <v>239</v>
      </c>
      <c r="B14" s="5" t="n">
        <v>613</v>
      </c>
      <c r="C14" s="5" t="n">
        <v>9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40</v>
      </c>
      <c r="B1" s="2" t="s">
        <v>1</v>
      </c>
    </row>
    <row r="2" spans="1:3">
      <c r="B2" s="2" t="s">
        <v>2</v>
      </c>
      <c r="C2" s="2" t="s">
        <v>25</v>
      </c>
    </row>
    <row r="3" spans="1:3">
      <c r="A3" s="3" t="s">
        <v>163</v>
      </c>
    </row>
    <row r="4" spans="1:3">
      <c r="A4" s="4" t="s">
        <v>241</v>
      </c>
      <c r="B4" s="7" t="n">
        <v>3700</v>
      </c>
    </row>
    <row r="5" spans="1:3">
      <c r="A5" s="4" t="s">
        <v>242</v>
      </c>
      <c r="B5" s="7" t="n">
        <v>6500</v>
      </c>
    </row>
    <row r="6" spans="1:3">
      <c r="A6" s="4" t="s">
        <v>243</v>
      </c>
      <c r="B6" s="4" t="s">
        <v>244</v>
      </c>
    </row>
    <row r="7" spans="1:3">
      <c r="A7" s="4" t="s">
        <v>45</v>
      </c>
      <c r="B7" s="7" t="n">
        <v>46446</v>
      </c>
      <c r="C7" s="7" t="n">
        <v>469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71</v>
      </c>
    </row>
    <row r="3" spans="1:3">
      <c r="A3" s="3" t="s">
        <v>166</v>
      </c>
    </row>
    <row r="4" spans="1:3">
      <c r="A4" s="4" t="s">
        <v>126</v>
      </c>
      <c r="B4" s="7" t="n">
        <v>5676</v>
      </c>
      <c r="C4" s="7" t="n">
        <v>35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71</v>
      </c>
    </row>
    <row r="3" spans="1:3">
      <c r="A3" s="3" t="s">
        <v>169</v>
      </c>
    </row>
    <row r="4" spans="1:3">
      <c r="A4" s="4" t="s">
        <v>247</v>
      </c>
      <c r="B4" s="9" t="n">
        <v>2.9</v>
      </c>
      <c r="C4" s="9" t="n">
        <v>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4" t="s">
        <v>249</v>
      </c>
    </row>
    <row r="3" spans="1:3">
      <c r="A3" s="3" t="s">
        <v>250</v>
      </c>
    </row>
    <row r="4" spans="1:3">
      <c r="A4" s="4" t="s">
        <v>251</v>
      </c>
      <c r="B4" s="7" t="n">
        <v>3750</v>
      </c>
      <c r="C4" s="7" t="n">
        <v>3750</v>
      </c>
    </row>
    <row r="5" spans="1:3">
      <c r="A5" s="4" t="s">
        <v>252</v>
      </c>
      <c r="B5" s="5" t="n">
        <v>445000</v>
      </c>
      <c r="C5" s="5" t="n">
        <v>400000</v>
      </c>
    </row>
    <row r="6" spans="1:3">
      <c r="A6" s="4" t="s">
        <v>94</v>
      </c>
      <c r="B6" s="5" t="n">
        <v>448750</v>
      </c>
      <c r="C6" s="5" t="n">
        <v>403750</v>
      </c>
    </row>
    <row r="7" spans="1:3">
      <c r="A7" s="4" t="s">
        <v>253</v>
      </c>
    </row>
    <row r="8" spans="1:3">
      <c r="A8" s="3" t="s">
        <v>250</v>
      </c>
    </row>
    <row r="9" spans="1:3">
      <c r="A9" s="4" t="s">
        <v>251</v>
      </c>
      <c r="B9" s="5" t="n">
        <v>0</v>
      </c>
      <c r="C9" s="5" t="n">
        <v>0</v>
      </c>
    </row>
    <row r="10" spans="1:3">
      <c r="A10" s="4" t="s">
        <v>252</v>
      </c>
      <c r="B10" s="5" t="n">
        <v>0</v>
      </c>
      <c r="C10" s="5" t="n">
        <v>0</v>
      </c>
    </row>
    <row r="11" spans="1:3">
      <c r="A11" s="4" t="s">
        <v>94</v>
      </c>
      <c r="B11" s="5" t="n">
        <v>0</v>
      </c>
      <c r="C11" s="5" t="n">
        <v>0</v>
      </c>
    </row>
    <row r="12" spans="1:3">
      <c r="A12" s="4" t="s">
        <v>254</v>
      </c>
    </row>
    <row r="13" spans="1:3">
      <c r="A13" s="3" t="s">
        <v>250</v>
      </c>
    </row>
    <row r="14" spans="1:3">
      <c r="A14" s="4" t="s">
        <v>251</v>
      </c>
      <c r="B14" s="5" t="n">
        <v>0</v>
      </c>
      <c r="C14" s="5" t="n">
        <v>0</v>
      </c>
    </row>
    <row r="15" spans="1:3">
      <c r="A15" s="4" t="s">
        <v>252</v>
      </c>
      <c r="B15" s="5" t="n">
        <v>452500</v>
      </c>
      <c r="C15" s="5" t="n">
        <v>409000</v>
      </c>
    </row>
    <row r="16" spans="1:3">
      <c r="A16" s="4" t="s">
        <v>94</v>
      </c>
      <c r="B16" s="5" t="n">
        <v>452500</v>
      </c>
      <c r="C16" s="5" t="n">
        <v>409000</v>
      </c>
    </row>
    <row r="17" spans="1:3">
      <c r="A17" s="4" t="s">
        <v>255</v>
      </c>
    </row>
    <row r="18" spans="1:3">
      <c r="A18" s="3" t="s">
        <v>250</v>
      </c>
    </row>
    <row r="19" spans="1:3">
      <c r="A19" s="4" t="s">
        <v>251</v>
      </c>
      <c r="B19" s="5" t="n">
        <v>3750</v>
      </c>
      <c r="C19" s="5" t="n">
        <v>3750</v>
      </c>
    </row>
    <row r="20" spans="1:3">
      <c r="A20" s="4" t="s">
        <v>252</v>
      </c>
      <c r="B20" s="5" t="n">
        <v>0</v>
      </c>
      <c r="C20" s="5" t="n">
        <v>0</v>
      </c>
    </row>
    <row r="21" spans="1:3">
      <c r="A21" s="4" t="s">
        <v>94</v>
      </c>
      <c r="B21" s="7" t="n">
        <v>3750</v>
      </c>
      <c r="C21" s="7" t="n">
        <v>3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6</v>
      </c>
      <c r="B1" s="2" t="s">
        <v>1</v>
      </c>
      <c r="D1" s="2" t="s">
        <v>257</v>
      </c>
    </row>
    <row r="2" spans="1:4">
      <c r="B2" s="2" t="s">
        <v>2</v>
      </c>
      <c r="C2" s="2" t="s">
        <v>71</v>
      </c>
      <c r="D2" s="2" t="s">
        <v>25</v>
      </c>
    </row>
    <row r="3" spans="1:4">
      <c r="A3" s="3" t="s">
        <v>258</v>
      </c>
    </row>
    <row r="4" spans="1:4">
      <c r="A4" s="4" t="s">
        <v>259</v>
      </c>
      <c r="B4" s="7" t="n">
        <v>0</v>
      </c>
      <c r="C4" s="7" t="n">
        <v>200000</v>
      </c>
    </row>
    <row r="5" spans="1:4">
      <c r="A5" s="4" t="s">
        <v>260</v>
      </c>
    </row>
    <row r="6" spans="1:4">
      <c r="A6" s="3" t="s">
        <v>258</v>
      </c>
    </row>
    <row r="7" spans="1:4">
      <c r="A7" s="4" t="s">
        <v>261</v>
      </c>
      <c r="D7" s="4" t="s">
        <v>262</v>
      </c>
    </row>
    <row r="8" spans="1:4">
      <c r="A8" s="4" t="s">
        <v>263</v>
      </c>
      <c r="D8" s="5" t="n">
        <v>20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5</v>
      </c>
    </row>
    <row r="3" spans="1:3">
      <c r="A3" s="3" t="s">
        <v>265</v>
      </c>
    </row>
    <row r="4" spans="1:3">
      <c r="A4" s="4" t="s">
        <v>37</v>
      </c>
      <c r="B4" s="7" t="n">
        <v>1402150</v>
      </c>
      <c r="C4" s="7" t="n">
        <v>1398942</v>
      </c>
    </row>
    <row r="5" spans="1:3">
      <c r="A5" s="4" t="s">
        <v>266</v>
      </c>
      <c r="B5" s="5" t="n">
        <v>-194139</v>
      </c>
      <c r="C5" s="5" t="n">
        <v>-194139</v>
      </c>
    </row>
    <row r="6" spans="1:3">
      <c r="A6" s="4" t="s">
        <v>267</v>
      </c>
      <c r="B6" s="5" t="n">
        <v>1204803</v>
      </c>
    </row>
    <row r="7" spans="1:3">
      <c r="A7" s="4" t="s">
        <v>268</v>
      </c>
      <c r="B7" s="5" t="n">
        <v>3208</v>
      </c>
    </row>
    <row r="8" spans="1:3">
      <c r="A8" s="4" t="s">
        <v>269</v>
      </c>
      <c r="B8" s="5" t="n">
        <v>1208011</v>
      </c>
    </row>
    <row r="9" spans="1:3">
      <c r="A9" s="4" t="s">
        <v>270</v>
      </c>
    </row>
    <row r="10" spans="1:3">
      <c r="A10" s="3" t="s">
        <v>265</v>
      </c>
    </row>
    <row r="11" spans="1:3">
      <c r="A11" s="4" t="s">
        <v>37</v>
      </c>
      <c r="B11" s="5" t="n">
        <v>453914</v>
      </c>
      <c r="C11" s="5" t="n">
        <v>454816</v>
      </c>
    </row>
    <row r="12" spans="1:3">
      <c r="A12" s="4" t="s">
        <v>267</v>
      </c>
      <c r="B12" s="5" t="n">
        <v>454816</v>
      </c>
    </row>
    <row r="13" spans="1:3">
      <c r="A13" s="4" t="s">
        <v>268</v>
      </c>
      <c r="B13" s="5" t="n">
        <v>-902</v>
      </c>
    </row>
    <row r="14" spans="1:3">
      <c r="A14" s="4" t="s">
        <v>269</v>
      </c>
      <c r="B14" s="5" t="n">
        <v>453914</v>
      </c>
    </row>
    <row r="15" spans="1:3">
      <c r="A15" s="4" t="s">
        <v>271</v>
      </c>
    </row>
    <row r="16" spans="1:3">
      <c r="A16" s="3" t="s">
        <v>265</v>
      </c>
    </row>
    <row r="17" spans="1:3">
      <c r="A17" s="4" t="s">
        <v>37</v>
      </c>
      <c r="B17" s="5" t="n">
        <v>234963</v>
      </c>
      <c r="C17" s="5" t="n">
        <v>233719</v>
      </c>
    </row>
    <row r="18" spans="1:3">
      <c r="A18" s="4" t="s">
        <v>267</v>
      </c>
      <c r="B18" s="5" t="n">
        <v>233719</v>
      </c>
    </row>
    <row r="19" spans="1:3">
      <c r="A19" s="4" t="s">
        <v>268</v>
      </c>
      <c r="B19" s="5" t="n">
        <v>1244</v>
      </c>
    </row>
    <row r="20" spans="1:3">
      <c r="A20" s="4" t="s">
        <v>269</v>
      </c>
      <c r="B20" s="5" t="n">
        <v>234963</v>
      </c>
    </row>
    <row r="21" spans="1:3">
      <c r="A21" s="4" t="s">
        <v>272</v>
      </c>
    </row>
    <row r="22" spans="1:3">
      <c r="A22" s="3" t="s">
        <v>265</v>
      </c>
    </row>
    <row r="23" spans="1:3">
      <c r="A23" s="4" t="s">
        <v>37</v>
      </c>
      <c r="B23" s="5" t="n">
        <v>269289</v>
      </c>
      <c r="C23" s="5" t="n">
        <v>268995</v>
      </c>
    </row>
    <row r="24" spans="1:3">
      <c r="A24" s="4" t="s">
        <v>267</v>
      </c>
      <c r="B24" s="5" t="n">
        <v>268995</v>
      </c>
    </row>
    <row r="25" spans="1:3">
      <c r="A25" s="4" t="s">
        <v>268</v>
      </c>
      <c r="B25" s="5" t="n">
        <v>294</v>
      </c>
    </row>
    <row r="26" spans="1:3">
      <c r="A26" s="4" t="s">
        <v>269</v>
      </c>
      <c r="B26" s="5" t="n">
        <v>269289</v>
      </c>
    </row>
    <row r="27" spans="1:3">
      <c r="A27" s="4" t="s">
        <v>273</v>
      </c>
    </row>
    <row r="28" spans="1:3">
      <c r="A28" s="3" t="s">
        <v>265</v>
      </c>
    </row>
    <row r="29" spans="1:3">
      <c r="A29" s="4" t="s">
        <v>37</v>
      </c>
      <c r="B29" s="5" t="n">
        <v>117800</v>
      </c>
      <c r="C29" s="5" t="n">
        <v>117740</v>
      </c>
    </row>
    <row r="30" spans="1:3">
      <c r="A30" s="4" t="s">
        <v>267</v>
      </c>
      <c r="B30" s="5" t="n">
        <v>117740</v>
      </c>
    </row>
    <row r="31" spans="1:3">
      <c r="A31" s="4" t="s">
        <v>268</v>
      </c>
      <c r="B31" s="5" t="n">
        <v>60</v>
      </c>
    </row>
    <row r="32" spans="1:3">
      <c r="A32" s="4" t="s">
        <v>269</v>
      </c>
      <c r="B32" s="5" t="n">
        <v>117800</v>
      </c>
    </row>
    <row r="33" spans="1:3">
      <c r="A33" s="4" t="s">
        <v>274</v>
      </c>
    </row>
    <row r="34" spans="1:3">
      <c r="A34" s="3" t="s">
        <v>265</v>
      </c>
    </row>
    <row r="35" spans="1:3">
      <c r="A35" s="4" t="s">
        <v>37</v>
      </c>
      <c r="B35" s="5" t="n">
        <v>326184</v>
      </c>
      <c r="C35" s="5" t="n">
        <v>323672</v>
      </c>
    </row>
    <row r="36" spans="1:3">
      <c r="A36" s="4" t="s">
        <v>266</v>
      </c>
      <c r="B36" s="5" t="n">
        <v>-194139</v>
      </c>
      <c r="C36" s="7" t="n">
        <v>-194139</v>
      </c>
    </row>
    <row r="37" spans="1:3">
      <c r="A37" s="4" t="s">
        <v>267</v>
      </c>
      <c r="B37" s="5" t="n">
        <v>129533</v>
      </c>
    </row>
    <row r="38" spans="1:3">
      <c r="A38" s="4" t="s">
        <v>268</v>
      </c>
      <c r="B38" s="5" t="n">
        <v>2512</v>
      </c>
    </row>
    <row r="39" spans="1:3">
      <c r="A39" s="4" t="s">
        <v>269</v>
      </c>
      <c r="B39" s="7" t="n">
        <v>1320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1</v>
      </c>
    </row>
    <row r="3" spans="1:3">
      <c r="A3" s="3" t="s">
        <v>175</v>
      </c>
    </row>
    <row r="4" spans="1:3">
      <c r="A4" s="4" t="s">
        <v>77</v>
      </c>
      <c r="B4" s="7" t="n">
        <v>2270</v>
      </c>
      <c r="C4" s="7" t="n">
        <v>2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97774</v>
      </c>
      <c r="C4" s="7" t="n">
        <v>446344</v>
      </c>
    </row>
    <row r="5" spans="1:3">
      <c r="A5" s="3" t="s">
        <v>74</v>
      </c>
    </row>
    <row r="6" spans="1:3">
      <c r="A6" s="4" t="s">
        <v>75</v>
      </c>
      <c r="B6" s="5" t="n">
        <v>321117</v>
      </c>
      <c r="C6" s="5" t="n">
        <v>309072</v>
      </c>
    </row>
    <row r="7" spans="1:3">
      <c r="A7" s="4" t="s">
        <v>76</v>
      </c>
      <c r="B7" s="5" t="n">
        <v>112128</v>
      </c>
      <c r="C7" s="5" t="n">
        <v>107690</v>
      </c>
    </row>
    <row r="8" spans="1:3">
      <c r="A8" s="4" t="s">
        <v>77</v>
      </c>
      <c r="B8" s="5" t="n">
        <v>2270</v>
      </c>
      <c r="C8" s="5" t="n">
        <v>2493</v>
      </c>
    </row>
    <row r="9" spans="1:3">
      <c r="A9" s="4" t="s">
        <v>74</v>
      </c>
      <c r="B9" s="5" t="n">
        <v>435515</v>
      </c>
      <c r="C9" s="5" t="n">
        <v>419255</v>
      </c>
    </row>
    <row r="10" spans="1:3">
      <c r="A10" s="4" t="s">
        <v>78</v>
      </c>
      <c r="B10" s="5" t="n">
        <v>62259</v>
      </c>
      <c r="C10" s="5" t="n">
        <v>27089</v>
      </c>
    </row>
    <row r="11" spans="1:3">
      <c r="A11" s="3" t="s">
        <v>79</v>
      </c>
    </row>
    <row r="12" spans="1:3">
      <c r="A12" s="4" t="s">
        <v>80</v>
      </c>
      <c r="B12" s="5" t="n">
        <v>-1800</v>
      </c>
      <c r="C12" s="5" t="n">
        <v>605</v>
      </c>
    </row>
    <row r="13" spans="1:3">
      <c r="A13" s="4" t="s">
        <v>81</v>
      </c>
      <c r="B13" s="5" t="n">
        <v>-6244</v>
      </c>
      <c r="C13" s="5" t="n">
        <v>-5801</v>
      </c>
    </row>
    <row r="14" spans="1:3">
      <c r="A14" s="4" t="s">
        <v>79</v>
      </c>
      <c r="B14" s="5" t="n">
        <v>-8044</v>
      </c>
      <c r="C14" s="5" t="n">
        <v>-5196</v>
      </c>
    </row>
    <row r="15" spans="1:3">
      <c r="A15" s="4" t="s">
        <v>82</v>
      </c>
      <c r="B15" s="5" t="n">
        <v>54215</v>
      </c>
      <c r="C15" s="5" t="n">
        <v>21893</v>
      </c>
    </row>
    <row r="16" spans="1:3">
      <c r="A16" s="4" t="s">
        <v>83</v>
      </c>
      <c r="B16" s="5" t="n">
        <v>15270</v>
      </c>
      <c r="C16" s="5" t="n">
        <v>7877</v>
      </c>
    </row>
    <row r="17" spans="1:3">
      <c r="A17" s="4" t="s">
        <v>84</v>
      </c>
      <c r="B17" s="7" t="n">
        <v>38945</v>
      </c>
      <c r="C17" s="7" t="n">
        <v>14016</v>
      </c>
    </row>
    <row r="18" spans="1:3">
      <c r="A18" s="4" t="s">
        <v>85</v>
      </c>
      <c r="B18" s="8" t="n">
        <v>1.06</v>
      </c>
      <c r="C18" s="8" t="n">
        <v>0.35</v>
      </c>
    </row>
    <row r="19" spans="1:3">
      <c r="A19" s="4" t="s">
        <v>86</v>
      </c>
      <c r="B19" s="8" t="n">
        <v>1.04</v>
      </c>
      <c r="C19" s="8" t="n">
        <v>0.34</v>
      </c>
    </row>
    <row r="20" spans="1:3">
      <c r="A20" s="3" t="s">
        <v>87</v>
      </c>
    </row>
    <row r="21" spans="1:3">
      <c r="A21" s="4" t="s">
        <v>88</v>
      </c>
      <c r="B21" s="7" t="n">
        <v>10446</v>
      </c>
      <c r="C21" s="7" t="n">
        <v>7370</v>
      </c>
    </row>
    <row r="22" spans="1:3">
      <c r="A22" s="4" t="s">
        <v>89</v>
      </c>
      <c r="B22" s="5" t="n">
        <v>10446</v>
      </c>
      <c r="C22" s="5" t="n">
        <v>7370</v>
      </c>
    </row>
    <row r="23" spans="1:3">
      <c r="A23" s="4" t="s">
        <v>90</v>
      </c>
      <c r="B23" s="7" t="n">
        <v>49391</v>
      </c>
      <c r="C23" s="7" t="n">
        <v>213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75</v>
      </c>
    </row>
    <row r="3" spans="1:2">
      <c r="A3" s="4" t="s">
        <v>278</v>
      </c>
      <c r="B3" s="7" t="n">
        <v>6086</v>
      </c>
    </row>
    <row r="4" spans="1:2">
      <c r="A4" s="5" t="n">
        <v>2019</v>
      </c>
      <c r="B4" s="5" t="n">
        <v>7702</v>
      </c>
    </row>
    <row r="5" spans="1:2">
      <c r="A5" s="5" t="n">
        <v>2020</v>
      </c>
      <c r="B5" s="5" t="n">
        <v>7538</v>
      </c>
    </row>
    <row r="6" spans="1:2">
      <c r="A6" s="5" t="n">
        <v>2021</v>
      </c>
      <c r="B6" s="5" t="n">
        <v>6900</v>
      </c>
    </row>
    <row r="7" spans="1:2">
      <c r="A7" s="5" t="n">
        <v>2022</v>
      </c>
      <c r="B7" s="5" t="n">
        <v>5012</v>
      </c>
    </row>
    <row r="8" spans="1:2">
      <c r="A8" s="4" t="s">
        <v>279</v>
      </c>
      <c r="B8" s="5" t="n">
        <v>3552</v>
      </c>
    </row>
    <row r="9" spans="1:2">
      <c r="A9" s="4" t="s">
        <v>280</v>
      </c>
      <c r="B9" s="7" t="n">
        <v>367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1</v>
      </c>
      <c r="B1" s="2" t="s">
        <v>2</v>
      </c>
      <c r="C1" s="2" t="s">
        <v>25</v>
      </c>
    </row>
    <row r="2" spans="1:3">
      <c r="A2" s="3" t="s">
        <v>282</v>
      </c>
    </row>
    <row r="3" spans="1:3">
      <c r="A3" s="4" t="s">
        <v>283</v>
      </c>
      <c r="B3" s="7" t="n">
        <v>445000000</v>
      </c>
      <c r="C3" s="7" t="n">
        <v>400000000</v>
      </c>
    </row>
    <row r="4" spans="1:3">
      <c r="A4" s="4" t="s">
        <v>284</v>
      </c>
      <c r="B4" s="5" t="n">
        <v>-3527000</v>
      </c>
      <c r="C4" s="5" t="n">
        <v>-3716000</v>
      </c>
    </row>
    <row r="5" spans="1:3">
      <c r="A5" s="4" t="s">
        <v>47</v>
      </c>
      <c r="B5" s="5" t="n">
        <v>441473000</v>
      </c>
      <c r="C5" s="5" t="n">
        <v>396284000</v>
      </c>
    </row>
    <row r="6" spans="1:3">
      <c r="A6" s="4" t="s">
        <v>285</v>
      </c>
      <c r="B6" s="5" t="n">
        <v>0</v>
      </c>
      <c r="C6" s="5" t="n">
        <v>0</v>
      </c>
    </row>
    <row r="7" spans="1:3">
      <c r="A7" s="4" t="s">
        <v>260</v>
      </c>
    </row>
    <row r="8" spans="1:3">
      <c r="A8" s="3" t="s">
        <v>282</v>
      </c>
    </row>
    <row r="9" spans="1:3">
      <c r="A9" s="4" t="s">
        <v>283</v>
      </c>
      <c r="B9" s="5" t="n">
        <v>300000000</v>
      </c>
      <c r="C9" s="7" t="n">
        <v>300000000</v>
      </c>
    </row>
    <row r="10" spans="1:3">
      <c r="A10" s="4" t="s">
        <v>261</v>
      </c>
      <c r="C10" s="4" t="s">
        <v>262</v>
      </c>
    </row>
    <row r="11" spans="1:3">
      <c r="A11" s="4" t="s">
        <v>286</v>
      </c>
    </row>
    <row r="12" spans="1:3">
      <c r="A12" s="3" t="s">
        <v>282</v>
      </c>
    </row>
    <row r="13" spans="1:3">
      <c r="A13" s="4" t="s">
        <v>283</v>
      </c>
      <c r="B13" s="7" t="n">
        <v>145000000</v>
      </c>
      <c r="C13" s="7" t="n">
        <v>10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287</v>
      </c>
      <c r="B1" s="2" t="s">
        <v>277</v>
      </c>
    </row>
    <row r="2" spans="1:2">
      <c r="A2" s="4" t="s">
        <v>288</v>
      </c>
    </row>
    <row r="3" spans="1:2">
      <c r="A3" s="3" t="s">
        <v>282</v>
      </c>
    </row>
    <row r="4" spans="1:2">
      <c r="A4" s="4" t="s">
        <v>289</v>
      </c>
      <c r="B4"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0"/>
  </cols>
  <sheetData>
    <row r="1" spans="1:2">
      <c r="A1" s="1" t="s">
        <v>290</v>
      </c>
      <c r="B1" s="2" t="s">
        <v>1</v>
      </c>
    </row>
    <row r="2" spans="1:2">
      <c r="B2" s="2" t="s">
        <v>117</v>
      </c>
    </row>
    <row r="3" spans="1:2">
      <c r="A3" s="4" t="s">
        <v>291</v>
      </c>
    </row>
    <row r="4" spans="1:2">
      <c r="A4" s="3" t="s">
        <v>292</v>
      </c>
    </row>
    <row r="5" spans="1:2">
      <c r="A5" s="4" t="s">
        <v>293</v>
      </c>
      <c r="B5" s="5" t="n">
        <v>55304</v>
      </c>
    </row>
    <row r="6" spans="1:2">
      <c r="A6" s="4" t="s">
        <v>294</v>
      </c>
    </row>
    <row r="7" spans="1:2">
      <c r="A7" s="3" t="s">
        <v>292</v>
      </c>
    </row>
    <row r="8" spans="1:2">
      <c r="A8" s="4" t="s">
        <v>295</v>
      </c>
      <c r="B8" s="5" t="n">
        <v>144190</v>
      </c>
    </row>
    <row r="9" spans="1:2">
      <c r="A9" s="4" t="s">
        <v>296</v>
      </c>
    </row>
    <row r="10" spans="1:2">
      <c r="A10" s="3" t="s">
        <v>292</v>
      </c>
    </row>
    <row r="11" spans="1:2">
      <c r="A11" s="4" t="s">
        <v>295</v>
      </c>
      <c r="B11" s="5" t="n">
        <v>24642</v>
      </c>
    </row>
    <row r="12" spans="1:2">
      <c r="A12" s="4" t="s">
        <v>297</v>
      </c>
    </row>
    <row r="13" spans="1:2">
      <c r="A13" s="3" t="s">
        <v>292</v>
      </c>
    </row>
    <row r="14" spans="1:2">
      <c r="A14" s="4" t="s">
        <v>295</v>
      </c>
      <c r="B14" s="5" t="n">
        <v>91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1</v>
      </c>
    </row>
    <row r="3" spans="1:3">
      <c r="A3" s="3" t="s">
        <v>299</v>
      </c>
    </row>
    <row r="4" spans="1:3">
      <c r="A4" s="4" t="s">
        <v>300</v>
      </c>
      <c r="B4" s="7" t="n">
        <v>5968</v>
      </c>
      <c r="C4" s="7" t="n">
        <v>6681</v>
      </c>
    </row>
    <row r="5" spans="1:3">
      <c r="A5" s="4" t="s">
        <v>75</v>
      </c>
    </row>
    <row r="6" spans="1:3">
      <c r="A6" s="3" t="s">
        <v>299</v>
      </c>
    </row>
    <row r="7" spans="1:3">
      <c r="A7" s="4" t="s">
        <v>300</v>
      </c>
      <c r="B7" s="5" t="n">
        <v>3779</v>
      </c>
      <c r="C7" s="5" t="n">
        <v>5838</v>
      </c>
    </row>
    <row r="8" spans="1:3">
      <c r="A8" s="4" t="s">
        <v>76</v>
      </c>
    </row>
    <row r="9" spans="1:3">
      <c r="A9" s="3" t="s">
        <v>299</v>
      </c>
    </row>
    <row r="10" spans="1:3">
      <c r="A10" s="4" t="s">
        <v>300</v>
      </c>
      <c r="B10" s="7" t="n">
        <v>2189</v>
      </c>
      <c r="C10" s="7" t="n">
        <v>8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01</v>
      </c>
      <c r="B1" s="2" t="s">
        <v>2</v>
      </c>
      <c r="C1" s="2" t="s">
        <v>302</v>
      </c>
      <c r="D1" s="2" t="s">
        <v>303</v>
      </c>
      <c r="E1" s="2" t="s">
        <v>304</v>
      </c>
    </row>
    <row r="2" spans="1:5">
      <c r="A2" s="3" t="s">
        <v>305</v>
      </c>
    </row>
    <row r="3" spans="1:5">
      <c r="A3" s="4" t="s">
        <v>306</v>
      </c>
      <c r="C3" s="7" t="n">
        <v>300000000</v>
      </c>
      <c r="E3" s="7" t="n">
        <v>100000000</v>
      </c>
    </row>
    <row r="4" spans="1:5">
      <c r="A4" s="4" t="s">
        <v>307</v>
      </c>
      <c r="C4" s="7" t="n">
        <v>100000000</v>
      </c>
      <c r="D4" s="7" t="n">
        <v>100000000</v>
      </c>
    </row>
    <row r="5" spans="1:5">
      <c r="A5" s="4" t="s">
        <v>308</v>
      </c>
      <c r="B5" s="7" t="n">
        <v>99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71</v>
      </c>
    </row>
    <row r="3" spans="1:3">
      <c r="A3" s="3" t="s">
        <v>305</v>
      </c>
    </row>
    <row r="4" spans="1:3">
      <c r="A4" s="4" t="s">
        <v>310</v>
      </c>
      <c r="B4" s="7" t="n">
        <v>14220</v>
      </c>
    </row>
    <row r="5" spans="1:3">
      <c r="A5" s="4" t="s">
        <v>311</v>
      </c>
    </row>
    <row r="6" spans="1:3">
      <c r="A6" s="3" t="s">
        <v>305</v>
      </c>
    </row>
    <row r="7" spans="1:3">
      <c r="A7" s="4" t="s">
        <v>312</v>
      </c>
      <c r="B7" s="5" t="n">
        <v>337</v>
      </c>
      <c r="C7" s="5" t="n">
        <v>880</v>
      </c>
    </row>
    <row r="8" spans="1:3">
      <c r="A8" s="4" t="s">
        <v>313</v>
      </c>
      <c r="B8" s="8" t="n">
        <v>42.17</v>
      </c>
      <c r="C8" s="8" t="n">
        <v>41.95</v>
      </c>
    </row>
    <row r="9" spans="1:3">
      <c r="A9" s="4" t="s">
        <v>310</v>
      </c>
      <c r="B9" s="7" t="n">
        <v>14213</v>
      </c>
      <c r="C9" s="7" t="n">
        <v>369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14</v>
      </c>
      <c r="B1" s="2" t="s">
        <v>1</v>
      </c>
    </row>
    <row r="2" spans="1:2">
      <c r="B2" s="2" t="s">
        <v>315</v>
      </c>
    </row>
    <row r="3" spans="1:2">
      <c r="A3" s="3" t="s">
        <v>190</v>
      </c>
    </row>
    <row r="4" spans="1:2">
      <c r="A4" s="4" t="s">
        <v>316</v>
      </c>
      <c r="B4" s="5" t="n">
        <v>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1</v>
      </c>
    </row>
    <row r="3" spans="1:3">
      <c r="A3" s="3" t="s">
        <v>318</v>
      </c>
    </row>
    <row r="4" spans="1:3">
      <c r="A4" s="4" t="s">
        <v>73</v>
      </c>
      <c r="B4" s="7" t="n">
        <v>497774</v>
      </c>
      <c r="C4" s="7" t="n">
        <v>446344</v>
      </c>
    </row>
    <row r="5" spans="1:3">
      <c r="A5" s="4" t="s">
        <v>319</v>
      </c>
      <c r="B5" s="5" t="n">
        <v>95281</v>
      </c>
      <c r="C5" s="5" t="n">
        <v>56017</v>
      </c>
    </row>
    <row r="6" spans="1:3">
      <c r="A6" s="4" t="s">
        <v>270</v>
      </c>
    </row>
    <row r="7" spans="1:3">
      <c r="A7" s="3" t="s">
        <v>318</v>
      </c>
    </row>
    <row r="8" spans="1:3">
      <c r="A8" s="4" t="s">
        <v>73</v>
      </c>
      <c r="B8" s="5" t="n">
        <v>142922</v>
      </c>
      <c r="C8" s="5" t="n">
        <v>105901</v>
      </c>
    </row>
    <row r="9" spans="1:3">
      <c r="A9" s="4" t="s">
        <v>319</v>
      </c>
      <c r="B9" s="5" t="n">
        <v>34804</v>
      </c>
      <c r="C9" s="5" t="n">
        <v>10325</v>
      </c>
    </row>
    <row r="10" spans="1:3">
      <c r="A10" s="4" t="s">
        <v>271</v>
      </c>
    </row>
    <row r="11" spans="1:3">
      <c r="A11" s="3" t="s">
        <v>318</v>
      </c>
    </row>
    <row r="12" spans="1:3">
      <c r="A12" s="4" t="s">
        <v>73</v>
      </c>
      <c r="B12" s="5" t="n">
        <v>128039</v>
      </c>
      <c r="C12" s="5" t="n">
        <v>111406</v>
      </c>
    </row>
    <row r="13" spans="1:3">
      <c r="A13" s="4" t="s">
        <v>319</v>
      </c>
      <c r="B13" s="5" t="n">
        <v>25757</v>
      </c>
      <c r="C13" s="5" t="n">
        <v>13521</v>
      </c>
    </row>
    <row r="14" spans="1:3">
      <c r="A14" s="4" t="s">
        <v>272</v>
      </c>
    </row>
    <row r="15" spans="1:3">
      <c r="A15" s="3" t="s">
        <v>318</v>
      </c>
    </row>
    <row r="16" spans="1:3">
      <c r="A16" s="4" t="s">
        <v>73</v>
      </c>
      <c r="B16" s="5" t="n">
        <v>133109</v>
      </c>
      <c r="C16" s="5" t="n">
        <v>139221</v>
      </c>
    </row>
    <row r="17" spans="1:3">
      <c r="A17" s="4" t="s">
        <v>319</v>
      </c>
      <c r="B17" s="5" t="n">
        <v>19136</v>
      </c>
      <c r="C17" s="5" t="n">
        <v>20110</v>
      </c>
    </row>
    <row r="18" spans="1:3">
      <c r="A18" s="4" t="s">
        <v>273</v>
      </c>
    </row>
    <row r="19" spans="1:3">
      <c r="A19" s="3" t="s">
        <v>318</v>
      </c>
    </row>
    <row r="20" spans="1:3">
      <c r="A20" s="4" t="s">
        <v>73</v>
      </c>
      <c r="B20" s="5" t="n">
        <v>40914</v>
      </c>
      <c r="C20" s="5" t="n">
        <v>46087</v>
      </c>
    </row>
    <row r="21" spans="1:3">
      <c r="A21" s="4" t="s">
        <v>319</v>
      </c>
      <c r="B21" s="5" t="n">
        <v>5732</v>
      </c>
      <c r="C21" s="5" t="n">
        <v>7804</v>
      </c>
    </row>
    <row r="22" spans="1:3">
      <c r="A22" s="4" t="s">
        <v>274</v>
      </c>
    </row>
    <row r="23" spans="1:3">
      <c r="A23" s="3" t="s">
        <v>318</v>
      </c>
    </row>
    <row r="24" spans="1:3">
      <c r="A24" s="4" t="s">
        <v>73</v>
      </c>
      <c r="B24" s="5" t="n">
        <v>52790</v>
      </c>
      <c r="C24" s="5" t="n">
        <v>43729</v>
      </c>
    </row>
    <row r="25" spans="1:3">
      <c r="A25" s="4" t="s">
        <v>319</v>
      </c>
      <c r="B25" s="7" t="n">
        <v>9852</v>
      </c>
      <c r="C25" s="7" t="n">
        <v>42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1</v>
      </c>
    </row>
    <row r="3" spans="1:3">
      <c r="A3" s="3" t="s">
        <v>321</v>
      </c>
    </row>
    <row r="4" spans="1:3">
      <c r="A4" s="4" t="s">
        <v>84</v>
      </c>
      <c r="B4" s="7" t="n">
        <v>38945</v>
      </c>
      <c r="C4" s="7" t="n">
        <v>14016</v>
      </c>
    </row>
    <row r="5" spans="1:3">
      <c r="A5" s="4" t="s">
        <v>83</v>
      </c>
      <c r="B5" s="5" t="n">
        <v>15270</v>
      </c>
      <c r="C5" s="5" t="n">
        <v>7877</v>
      </c>
    </row>
    <row r="6" spans="1:3">
      <c r="A6" s="4" t="s">
        <v>80</v>
      </c>
      <c r="B6" s="5" t="n">
        <v>1800</v>
      </c>
      <c r="C6" s="5" t="n">
        <v>-605</v>
      </c>
    </row>
    <row r="7" spans="1:3">
      <c r="A7" s="4" t="s">
        <v>81</v>
      </c>
      <c r="B7" s="5" t="n">
        <v>6244</v>
      </c>
      <c r="C7" s="5" t="n">
        <v>5801</v>
      </c>
    </row>
    <row r="8" spans="1:3">
      <c r="A8" s="4" t="s">
        <v>322</v>
      </c>
      <c r="B8" s="5" t="n">
        <v>95281</v>
      </c>
      <c r="C8" s="5" t="n">
        <v>56017</v>
      </c>
    </row>
    <row r="9" spans="1:3">
      <c r="A9" s="4" t="s">
        <v>323</v>
      </c>
    </row>
    <row r="10" spans="1:3">
      <c r="A10" s="3" t="s">
        <v>321</v>
      </c>
    </row>
    <row r="11" spans="1:3">
      <c r="A11" s="4" t="s">
        <v>84</v>
      </c>
      <c r="B11" s="5" t="n">
        <v>38945</v>
      </c>
      <c r="C11" s="5" t="n">
        <v>14016</v>
      </c>
    </row>
    <row r="12" spans="1:3">
      <c r="A12" s="4" t="s">
        <v>83</v>
      </c>
      <c r="B12" s="5" t="n">
        <v>15270</v>
      </c>
      <c r="C12" s="5" t="n">
        <v>7877</v>
      </c>
    </row>
    <row r="13" spans="1:3">
      <c r="A13" s="4" t="s">
        <v>80</v>
      </c>
      <c r="B13" s="5" t="n">
        <v>1800</v>
      </c>
      <c r="C13" s="5" t="n">
        <v>-605</v>
      </c>
    </row>
    <row r="14" spans="1:3">
      <c r="A14" s="4" t="s">
        <v>81</v>
      </c>
      <c r="B14" s="5" t="n">
        <v>6244</v>
      </c>
      <c r="C14" s="5" t="n">
        <v>5801</v>
      </c>
    </row>
    <row r="15" spans="1:3">
      <c r="A15" s="4" t="s">
        <v>324</v>
      </c>
      <c r="B15" s="5" t="n">
        <v>23888</v>
      </c>
      <c r="C15" s="5" t="n">
        <v>19053</v>
      </c>
    </row>
    <row r="16" spans="1:3">
      <c r="A16" s="4" t="s">
        <v>325</v>
      </c>
      <c r="B16" s="5" t="n">
        <v>6864</v>
      </c>
      <c r="C16" s="5" t="n">
        <v>7216</v>
      </c>
    </row>
    <row r="17" spans="1:3">
      <c r="A17" s="4" t="s">
        <v>326</v>
      </c>
      <c r="B17" s="5" t="n">
        <v>2270</v>
      </c>
      <c r="C17" s="5" t="n">
        <v>2493</v>
      </c>
    </row>
    <row r="18" spans="1:3">
      <c r="A18" s="4" t="s">
        <v>327</v>
      </c>
      <c r="B18" s="5" t="n">
        <v>0</v>
      </c>
      <c r="C18" s="5" t="n">
        <v>166</v>
      </c>
    </row>
    <row r="19" spans="1:3">
      <c r="A19" s="4" t="s">
        <v>322</v>
      </c>
      <c r="B19" s="7" t="n">
        <v>95281</v>
      </c>
      <c r="C19" s="7" t="n">
        <v>56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72</v>
      </c>
    </row>
    <row r="4" spans="1:3">
      <c r="A4" s="4" t="s">
        <v>92</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2</v>
      </c>
      <c r="C1" s="2" t="s">
        <v>25</v>
      </c>
      <c r="D1" s="2" t="s">
        <v>71</v>
      </c>
      <c r="E1" s="2" t="s">
        <v>329</v>
      </c>
    </row>
    <row r="2" spans="1:5">
      <c r="A2" s="3" t="s">
        <v>330</v>
      </c>
    </row>
    <row r="3" spans="1:5">
      <c r="A3" s="4" t="s">
        <v>27</v>
      </c>
      <c r="B3" s="7" t="n">
        <v>152044</v>
      </c>
      <c r="C3" s="7" t="n">
        <v>189961</v>
      </c>
      <c r="D3" s="7" t="n">
        <v>120959</v>
      </c>
      <c r="E3" s="7" t="n">
        <v>216158</v>
      </c>
    </row>
    <row r="4" spans="1:5">
      <c r="A4" s="4" t="s">
        <v>32</v>
      </c>
      <c r="B4" s="5" t="n">
        <v>583588</v>
      </c>
      <c r="C4" s="5" t="n">
        <v>522878</v>
      </c>
    </row>
    <row r="5" spans="1:5">
      <c r="A5" s="4" t="s">
        <v>331</v>
      </c>
      <c r="B5" s="5" t="n">
        <v>0</v>
      </c>
      <c r="C5" s="5" t="n">
        <v>0</v>
      </c>
    </row>
    <row r="6" spans="1:5">
      <c r="A6" s="4" t="s">
        <v>332</v>
      </c>
      <c r="B6" s="5" t="n">
        <v>80146</v>
      </c>
      <c r="C6" s="5" t="n">
        <v>81340</v>
      </c>
    </row>
    <row r="7" spans="1:5">
      <c r="A7" s="4" t="s">
        <v>35</v>
      </c>
      <c r="B7" s="5" t="n">
        <v>815778</v>
      </c>
      <c r="C7" s="5" t="n">
        <v>794179</v>
      </c>
    </row>
    <row r="8" spans="1:5">
      <c r="A8" s="4" t="s">
        <v>36</v>
      </c>
      <c r="B8" s="5" t="n">
        <v>75586</v>
      </c>
      <c r="C8" s="5" t="n">
        <v>75075</v>
      </c>
    </row>
    <row r="9" spans="1:5">
      <c r="A9" s="4" t="s">
        <v>37</v>
      </c>
      <c r="B9" s="5" t="n">
        <v>1208011</v>
      </c>
      <c r="C9" s="5" t="n">
        <v>1204803</v>
      </c>
    </row>
    <row r="10" spans="1:5">
      <c r="A10" s="4" t="s">
        <v>38</v>
      </c>
      <c r="B10" s="5" t="n">
        <v>42390</v>
      </c>
      <c r="C10" s="5" t="n">
        <v>44150</v>
      </c>
    </row>
    <row r="11" spans="1:5">
      <c r="A11" s="4" t="s">
        <v>333</v>
      </c>
      <c r="B11" s="5" t="n">
        <v>0</v>
      </c>
      <c r="C11" s="5" t="n">
        <v>0</v>
      </c>
    </row>
    <row r="12" spans="1:5">
      <c r="A12" s="4" t="s">
        <v>40</v>
      </c>
      <c r="B12" s="5" t="n">
        <v>134687</v>
      </c>
      <c r="C12" s="5" t="n">
        <v>139034</v>
      </c>
    </row>
    <row r="13" spans="1:5">
      <c r="A13" s="4" t="s">
        <v>41</v>
      </c>
      <c r="B13" s="5" t="n">
        <v>2276452</v>
      </c>
      <c r="C13" s="5" t="n">
        <v>2257241</v>
      </c>
    </row>
    <row r="14" spans="1:5">
      <c r="A14" s="3" t="s">
        <v>334</v>
      </c>
    </row>
    <row r="15" spans="1:5">
      <c r="A15" s="4" t="s">
        <v>335</v>
      </c>
      <c r="B15" s="5" t="n">
        <v>0</v>
      </c>
      <c r="C15" s="5" t="n">
        <v>0</v>
      </c>
    </row>
    <row r="16" spans="1:5">
      <c r="A16" s="4" t="s">
        <v>336</v>
      </c>
      <c r="B16" s="5" t="n">
        <v>343467</v>
      </c>
      <c r="C16" s="5" t="n">
        <v>410328</v>
      </c>
    </row>
    <row r="17" spans="1:5">
      <c r="A17" s="4" t="s">
        <v>46</v>
      </c>
      <c r="B17" s="5" t="n">
        <v>343467</v>
      </c>
      <c r="C17" s="5" t="n">
        <v>410328</v>
      </c>
    </row>
    <row r="18" spans="1:5">
      <c r="A18" s="4" t="s">
        <v>47</v>
      </c>
      <c r="B18" s="5" t="n">
        <v>441473</v>
      </c>
      <c r="C18" s="5" t="n">
        <v>396284</v>
      </c>
    </row>
    <row r="19" spans="1:5">
      <c r="A19" s="4" t="s">
        <v>49</v>
      </c>
      <c r="B19" s="5" t="n">
        <v>254078</v>
      </c>
      <c r="C19" s="5" t="n">
        <v>258658</v>
      </c>
    </row>
    <row r="20" spans="1:5">
      <c r="A20" s="4" t="s">
        <v>50</v>
      </c>
      <c r="B20" s="5" t="n">
        <v>1039018</v>
      </c>
      <c r="C20" s="5" t="n">
        <v>1065270</v>
      </c>
    </row>
    <row r="21" spans="1:5">
      <c r="A21" s="4" t="s">
        <v>53</v>
      </c>
      <c r="B21" s="5" t="n">
        <v>1237434</v>
      </c>
      <c r="C21" s="5" t="n">
        <v>1191971</v>
      </c>
    </row>
    <row r="22" spans="1:5">
      <c r="A22" s="4" t="s">
        <v>60</v>
      </c>
      <c r="B22" s="5" t="n">
        <v>2276452</v>
      </c>
      <c r="C22" s="5" t="n">
        <v>2257241</v>
      </c>
    </row>
    <row r="23" spans="1:5">
      <c r="A23" s="4" t="s">
        <v>337</v>
      </c>
    </row>
    <row r="24" spans="1:5">
      <c r="A24" s="3" t="s">
        <v>330</v>
      </c>
    </row>
    <row r="25" spans="1:5">
      <c r="A25" s="4" t="s">
        <v>27</v>
      </c>
      <c r="B25" s="5" t="n">
        <v>0</v>
      </c>
      <c r="C25" s="5" t="n">
        <v>0</v>
      </c>
    </row>
    <row r="26" spans="1:5">
      <c r="A26" s="4" t="s">
        <v>32</v>
      </c>
      <c r="B26" s="5" t="n">
        <v>0</v>
      </c>
      <c r="C26" s="5" t="n">
        <v>0</v>
      </c>
    </row>
    <row r="27" spans="1:5">
      <c r="A27" s="4" t="s">
        <v>331</v>
      </c>
      <c r="B27" s="5" t="n">
        <v>-1119886</v>
      </c>
      <c r="C27" s="5" t="n">
        <v>-1125906</v>
      </c>
    </row>
    <row r="28" spans="1:5">
      <c r="A28" s="4" t="s">
        <v>332</v>
      </c>
      <c r="B28" s="5" t="n">
        <v>0</v>
      </c>
      <c r="C28" s="5" t="n">
        <v>0</v>
      </c>
    </row>
    <row r="29" spans="1:5">
      <c r="A29" s="4" t="s">
        <v>35</v>
      </c>
      <c r="B29" s="5" t="n">
        <v>-1119886</v>
      </c>
      <c r="C29" s="5" t="n">
        <v>-1125906</v>
      </c>
    </row>
    <row r="30" spans="1:5">
      <c r="A30" s="4" t="s">
        <v>36</v>
      </c>
      <c r="B30" s="5" t="n">
        <v>0</v>
      </c>
      <c r="C30" s="5" t="n">
        <v>0</v>
      </c>
    </row>
    <row r="31" spans="1:5">
      <c r="A31" s="4" t="s">
        <v>37</v>
      </c>
      <c r="B31" s="5" t="n">
        <v>0</v>
      </c>
      <c r="C31" s="5" t="n">
        <v>0</v>
      </c>
    </row>
    <row r="32" spans="1:5">
      <c r="A32" s="4" t="s">
        <v>38</v>
      </c>
      <c r="B32" s="5" t="n">
        <v>-14160</v>
      </c>
      <c r="C32" s="5" t="n">
        <v>-14968</v>
      </c>
    </row>
    <row r="33" spans="1:5">
      <c r="A33" s="4" t="s">
        <v>333</v>
      </c>
      <c r="B33" s="5" t="n">
        <v>-2769577</v>
      </c>
      <c r="C33" s="5" t="n">
        <v>-2742273</v>
      </c>
    </row>
    <row r="34" spans="1:5">
      <c r="A34" s="4" t="s">
        <v>40</v>
      </c>
      <c r="B34" s="5" t="n">
        <v>0</v>
      </c>
      <c r="C34" s="5" t="n">
        <v>0</v>
      </c>
    </row>
    <row r="35" spans="1:5">
      <c r="A35" s="4" t="s">
        <v>41</v>
      </c>
      <c r="B35" s="5" t="n">
        <v>-3903623</v>
      </c>
      <c r="C35" s="5" t="n">
        <v>-3883147</v>
      </c>
    </row>
    <row r="36" spans="1:5">
      <c r="A36" s="3" t="s">
        <v>334</v>
      </c>
    </row>
    <row r="37" spans="1:5">
      <c r="A37" s="4" t="s">
        <v>335</v>
      </c>
      <c r="B37" s="5" t="n">
        <v>-1119886</v>
      </c>
      <c r="C37" s="5" t="n">
        <v>-1125906</v>
      </c>
    </row>
    <row r="38" spans="1:5">
      <c r="A38" s="4" t="s">
        <v>336</v>
      </c>
      <c r="B38" s="5" t="n">
        <v>0</v>
      </c>
      <c r="C38" s="5" t="n">
        <v>0</v>
      </c>
    </row>
    <row r="39" spans="1:5">
      <c r="A39" s="4" t="s">
        <v>46</v>
      </c>
      <c r="B39" s="5" t="n">
        <v>-1119886</v>
      </c>
      <c r="C39" s="5" t="n">
        <v>-1125906</v>
      </c>
    </row>
    <row r="40" spans="1:5">
      <c r="A40" s="4" t="s">
        <v>47</v>
      </c>
      <c r="B40" s="5" t="n">
        <v>0</v>
      </c>
      <c r="C40" s="5" t="n">
        <v>0</v>
      </c>
    </row>
    <row r="41" spans="1:5">
      <c r="A41" s="4" t="s">
        <v>49</v>
      </c>
      <c r="B41" s="5" t="n">
        <v>0</v>
      </c>
      <c r="C41" s="5" t="n">
        <v>0</v>
      </c>
    </row>
    <row r="42" spans="1:5">
      <c r="A42" s="4" t="s">
        <v>50</v>
      </c>
      <c r="B42" s="5" t="n">
        <v>-1119886</v>
      </c>
      <c r="C42" s="5" t="n">
        <v>-1125906</v>
      </c>
    </row>
    <row r="43" spans="1:5">
      <c r="A43" s="4" t="s">
        <v>53</v>
      </c>
      <c r="B43" s="5" t="n">
        <v>-2783737</v>
      </c>
      <c r="C43" s="5" t="n">
        <v>-2757241</v>
      </c>
    </row>
    <row r="44" spans="1:5">
      <c r="A44" s="4" t="s">
        <v>60</v>
      </c>
      <c r="B44" s="5" t="n">
        <v>-3903623</v>
      </c>
      <c r="C44" s="5" t="n">
        <v>-3883147</v>
      </c>
    </row>
    <row r="45" spans="1:5">
      <c r="A45" s="4" t="s">
        <v>338</v>
      </c>
    </row>
    <row r="46" spans="1:5">
      <c r="A46" s="3" t="s">
        <v>330</v>
      </c>
    </row>
    <row r="47" spans="1:5">
      <c r="A47" s="4" t="s">
        <v>27</v>
      </c>
      <c r="B47" s="5" t="n">
        <v>8406</v>
      </c>
      <c r="C47" s="5" t="n">
        <v>10186</v>
      </c>
      <c r="D47" s="5" t="n">
        <v>18371</v>
      </c>
      <c r="E47" s="5" t="n">
        <v>47420</v>
      </c>
    </row>
    <row r="48" spans="1:5">
      <c r="A48" s="4" t="s">
        <v>32</v>
      </c>
      <c r="B48" s="5" t="n">
        <v>185359</v>
      </c>
      <c r="C48" s="5" t="n">
        <v>155124</v>
      </c>
    </row>
    <row r="49" spans="1:5">
      <c r="A49" s="4" t="s">
        <v>331</v>
      </c>
      <c r="B49" s="5" t="n">
        <v>0</v>
      </c>
      <c r="C49" s="5" t="n">
        <v>0</v>
      </c>
    </row>
    <row r="50" spans="1:5">
      <c r="A50" s="4" t="s">
        <v>332</v>
      </c>
      <c r="B50" s="5" t="n">
        <v>28620</v>
      </c>
      <c r="C50" s="5" t="n">
        <v>31933</v>
      </c>
    </row>
    <row r="51" spans="1:5">
      <c r="A51" s="4" t="s">
        <v>35</v>
      </c>
      <c r="B51" s="5" t="n">
        <v>222385</v>
      </c>
      <c r="C51" s="5" t="n">
        <v>197243</v>
      </c>
    </row>
    <row r="52" spans="1:5">
      <c r="A52" s="4" t="s">
        <v>36</v>
      </c>
      <c r="B52" s="5" t="n">
        <v>39967</v>
      </c>
      <c r="C52" s="5" t="n">
        <v>39137</v>
      </c>
    </row>
    <row r="53" spans="1:5">
      <c r="A53" s="4" t="s">
        <v>37</v>
      </c>
      <c r="B53" s="5" t="n">
        <v>570876</v>
      </c>
      <c r="C53" s="5" t="n">
        <v>570876</v>
      </c>
    </row>
    <row r="54" spans="1:5">
      <c r="A54" s="4" t="s">
        <v>38</v>
      </c>
      <c r="B54" s="5" t="n">
        <v>17552</v>
      </c>
      <c r="C54" s="5" t="n">
        <v>18426</v>
      </c>
    </row>
    <row r="55" spans="1:5">
      <c r="A55" s="4" t="s">
        <v>333</v>
      </c>
      <c r="B55" s="5" t="n">
        <v>2224753</v>
      </c>
      <c r="C55" s="5" t="n">
        <v>2175362</v>
      </c>
    </row>
    <row r="56" spans="1:5">
      <c r="A56" s="4" t="s">
        <v>40</v>
      </c>
      <c r="B56" s="5" t="n">
        <v>32297</v>
      </c>
      <c r="C56" s="5" t="n">
        <v>34454</v>
      </c>
    </row>
    <row r="57" spans="1:5">
      <c r="A57" s="4" t="s">
        <v>41</v>
      </c>
      <c r="B57" s="5" t="n">
        <v>3107830</v>
      </c>
      <c r="C57" s="5" t="n">
        <v>3035498</v>
      </c>
    </row>
    <row r="58" spans="1:5">
      <c r="A58" s="3" t="s">
        <v>334</v>
      </c>
    </row>
    <row r="59" spans="1:5">
      <c r="A59" s="4" t="s">
        <v>335</v>
      </c>
      <c r="B59" s="5" t="n">
        <v>1119886</v>
      </c>
      <c r="C59" s="5" t="n">
        <v>1125906</v>
      </c>
    </row>
    <row r="60" spans="1:5">
      <c r="A60" s="4" t="s">
        <v>336</v>
      </c>
      <c r="B60" s="5" t="n">
        <v>110376</v>
      </c>
      <c r="C60" s="5" t="n">
        <v>127295</v>
      </c>
    </row>
    <row r="61" spans="1:5">
      <c r="A61" s="4" t="s">
        <v>46</v>
      </c>
      <c r="B61" s="5" t="n">
        <v>1230262</v>
      </c>
      <c r="C61" s="5" t="n">
        <v>1253201</v>
      </c>
    </row>
    <row r="62" spans="1:5">
      <c r="A62" s="4" t="s">
        <v>47</v>
      </c>
      <c r="B62" s="5" t="n">
        <v>441473</v>
      </c>
      <c r="C62" s="5" t="n">
        <v>396284</v>
      </c>
    </row>
    <row r="63" spans="1:5">
      <c r="A63" s="4" t="s">
        <v>49</v>
      </c>
      <c r="B63" s="5" t="n">
        <v>198661</v>
      </c>
      <c r="C63" s="5" t="n">
        <v>194042</v>
      </c>
    </row>
    <row r="64" spans="1:5">
      <c r="A64" s="4" t="s">
        <v>50</v>
      </c>
      <c r="B64" s="5" t="n">
        <v>1870396</v>
      </c>
      <c r="C64" s="5" t="n">
        <v>1843527</v>
      </c>
    </row>
    <row r="65" spans="1:5">
      <c r="A65" s="4" t="s">
        <v>53</v>
      </c>
      <c r="B65" s="5" t="n">
        <v>1237434</v>
      </c>
      <c r="C65" s="5" t="n">
        <v>1191971</v>
      </c>
    </row>
    <row r="66" spans="1:5">
      <c r="A66" s="4" t="s">
        <v>60</v>
      </c>
      <c r="B66" s="5" t="n">
        <v>3107830</v>
      </c>
      <c r="C66" s="5" t="n">
        <v>3035498</v>
      </c>
    </row>
    <row r="67" spans="1:5">
      <c r="A67" s="4" t="s">
        <v>339</v>
      </c>
    </row>
    <row r="68" spans="1:5">
      <c r="A68" s="3" t="s">
        <v>330</v>
      </c>
    </row>
    <row r="69" spans="1:5">
      <c r="A69" s="4" t="s">
        <v>27</v>
      </c>
      <c r="B69" s="5" t="n">
        <v>157</v>
      </c>
      <c r="C69" s="5" t="n">
        <v>159</v>
      </c>
      <c r="D69" s="5" t="n">
        <v>157</v>
      </c>
      <c r="E69" s="5" t="n">
        <v>156</v>
      </c>
    </row>
    <row r="70" spans="1:5">
      <c r="A70" s="4" t="s">
        <v>32</v>
      </c>
      <c r="B70" s="5" t="n">
        <v>181692</v>
      </c>
      <c r="C70" s="5" t="n">
        <v>156859</v>
      </c>
    </row>
    <row r="71" spans="1:5">
      <c r="A71" s="4" t="s">
        <v>331</v>
      </c>
      <c r="B71" s="5" t="n">
        <v>1114635</v>
      </c>
      <c r="C71" s="5" t="n">
        <v>1093211</v>
      </c>
    </row>
    <row r="72" spans="1:5">
      <c r="A72" s="4" t="s">
        <v>332</v>
      </c>
      <c r="B72" s="5" t="n">
        <v>23096</v>
      </c>
      <c r="C72" s="5" t="n">
        <v>21840</v>
      </c>
    </row>
    <row r="73" spans="1:5">
      <c r="A73" s="4" t="s">
        <v>35</v>
      </c>
      <c r="B73" s="5" t="n">
        <v>1319580</v>
      </c>
      <c r="C73" s="5" t="n">
        <v>1272069</v>
      </c>
    </row>
    <row r="74" spans="1:5">
      <c r="A74" s="4" t="s">
        <v>36</v>
      </c>
      <c r="B74" s="5" t="n">
        <v>12508</v>
      </c>
      <c r="C74" s="5" t="n">
        <v>13572</v>
      </c>
    </row>
    <row r="75" spans="1:5">
      <c r="A75" s="4" t="s">
        <v>37</v>
      </c>
      <c r="B75" s="5" t="n">
        <v>416053</v>
      </c>
      <c r="C75" s="5" t="n">
        <v>416053</v>
      </c>
    </row>
    <row r="76" spans="1:5">
      <c r="A76" s="4" t="s">
        <v>38</v>
      </c>
      <c r="B76" s="5" t="n">
        <v>10838</v>
      </c>
      <c r="C76" s="5" t="n">
        <v>11251</v>
      </c>
    </row>
    <row r="77" spans="1:5">
      <c r="A77" s="4" t="s">
        <v>333</v>
      </c>
      <c r="B77" s="5" t="n">
        <v>544824</v>
      </c>
      <c r="C77" s="5" t="n">
        <v>566911</v>
      </c>
    </row>
    <row r="78" spans="1:5">
      <c r="A78" s="4" t="s">
        <v>40</v>
      </c>
      <c r="B78" s="5" t="n">
        <v>65651</v>
      </c>
      <c r="C78" s="5" t="n">
        <v>60566</v>
      </c>
    </row>
    <row r="79" spans="1:5">
      <c r="A79" s="4" t="s">
        <v>41</v>
      </c>
      <c r="B79" s="5" t="n">
        <v>2369454</v>
      </c>
      <c r="C79" s="5" t="n">
        <v>2340422</v>
      </c>
    </row>
    <row r="80" spans="1:5">
      <c r="A80" s="3" t="s">
        <v>334</v>
      </c>
    </row>
    <row r="81" spans="1:5">
      <c r="A81" s="4" t="s">
        <v>335</v>
      </c>
      <c r="B81" s="5" t="n">
        <v>0</v>
      </c>
      <c r="C81" s="5" t="n">
        <v>0</v>
      </c>
    </row>
    <row r="82" spans="1:5">
      <c r="A82" s="4" t="s">
        <v>336</v>
      </c>
      <c r="B82" s="5" t="n">
        <v>128921</v>
      </c>
      <c r="C82" s="5" t="n">
        <v>144474</v>
      </c>
    </row>
    <row r="83" spans="1:5">
      <c r="A83" s="4" t="s">
        <v>46</v>
      </c>
      <c r="B83" s="5" t="n">
        <v>128921</v>
      </c>
      <c r="C83" s="5" t="n">
        <v>144474</v>
      </c>
    </row>
    <row r="84" spans="1:5">
      <c r="A84" s="4" t="s">
        <v>47</v>
      </c>
      <c r="B84" s="5" t="n">
        <v>0</v>
      </c>
      <c r="C84" s="5" t="n">
        <v>0</v>
      </c>
    </row>
    <row r="85" spans="1:5">
      <c r="A85" s="4" t="s">
        <v>49</v>
      </c>
      <c r="B85" s="5" t="n">
        <v>10308</v>
      </c>
      <c r="C85" s="5" t="n">
        <v>14753</v>
      </c>
    </row>
    <row r="86" spans="1:5">
      <c r="A86" s="4" t="s">
        <v>50</v>
      </c>
      <c r="B86" s="5" t="n">
        <v>139229</v>
      </c>
      <c r="C86" s="5" t="n">
        <v>159227</v>
      </c>
    </row>
    <row r="87" spans="1:5">
      <c r="A87" s="4" t="s">
        <v>53</v>
      </c>
      <c r="B87" s="5" t="n">
        <v>2230225</v>
      </c>
      <c r="C87" s="5" t="n">
        <v>2181195</v>
      </c>
    </row>
    <row r="88" spans="1:5">
      <c r="A88" s="4" t="s">
        <v>60</v>
      </c>
      <c r="B88" s="5" t="n">
        <v>2369454</v>
      </c>
      <c r="C88" s="5" t="n">
        <v>2340422</v>
      </c>
    </row>
    <row r="89" spans="1:5">
      <c r="A89" s="4" t="s">
        <v>340</v>
      </c>
    </row>
    <row r="90" spans="1:5">
      <c r="A90" s="3" t="s">
        <v>330</v>
      </c>
    </row>
    <row r="91" spans="1:5">
      <c r="A91" s="4" t="s">
        <v>27</v>
      </c>
      <c r="B91" s="5" t="n">
        <v>143481</v>
      </c>
      <c r="C91" s="5" t="n">
        <v>179616</v>
      </c>
      <c r="D91" s="7" t="n">
        <v>102431</v>
      </c>
      <c r="E91" s="7" t="n">
        <v>168582</v>
      </c>
    </row>
    <row r="92" spans="1:5">
      <c r="A92" s="4" t="s">
        <v>32</v>
      </c>
      <c r="B92" s="5" t="n">
        <v>216537</v>
      </c>
      <c r="C92" s="5" t="n">
        <v>210895</v>
      </c>
    </row>
    <row r="93" spans="1:5">
      <c r="A93" s="4" t="s">
        <v>331</v>
      </c>
      <c r="B93" s="5" t="n">
        <v>5251</v>
      </c>
      <c r="C93" s="5" t="n">
        <v>32695</v>
      </c>
    </row>
    <row r="94" spans="1:5">
      <c r="A94" s="4" t="s">
        <v>332</v>
      </c>
      <c r="B94" s="5" t="n">
        <v>28430</v>
      </c>
      <c r="C94" s="5" t="n">
        <v>27567</v>
      </c>
    </row>
    <row r="95" spans="1:5">
      <c r="A95" s="4" t="s">
        <v>35</v>
      </c>
      <c r="B95" s="5" t="n">
        <v>393699</v>
      </c>
      <c r="C95" s="5" t="n">
        <v>450773</v>
      </c>
    </row>
    <row r="96" spans="1:5">
      <c r="A96" s="4" t="s">
        <v>36</v>
      </c>
      <c r="B96" s="5" t="n">
        <v>23111</v>
      </c>
      <c r="C96" s="5" t="n">
        <v>22366</v>
      </c>
    </row>
    <row r="97" spans="1:5">
      <c r="A97" s="4" t="s">
        <v>37</v>
      </c>
      <c r="B97" s="5" t="n">
        <v>221082</v>
      </c>
      <c r="C97" s="5" t="n">
        <v>217874</v>
      </c>
    </row>
    <row r="98" spans="1:5">
      <c r="A98" s="4" t="s">
        <v>38</v>
      </c>
      <c r="B98" s="5" t="n">
        <v>28160</v>
      </c>
      <c r="C98" s="5" t="n">
        <v>29441</v>
      </c>
    </row>
    <row r="99" spans="1:5">
      <c r="A99" s="4" t="s">
        <v>333</v>
      </c>
      <c r="B99" s="5" t="n">
        <v>0</v>
      </c>
      <c r="C99" s="5" t="n">
        <v>0</v>
      </c>
    </row>
    <row r="100" spans="1:5">
      <c r="A100" s="4" t="s">
        <v>40</v>
      </c>
      <c r="B100" s="5" t="n">
        <v>36739</v>
      </c>
      <c r="C100" s="5" t="n">
        <v>44014</v>
      </c>
    </row>
    <row r="101" spans="1:5">
      <c r="A101" s="4" t="s">
        <v>41</v>
      </c>
      <c r="B101" s="5" t="n">
        <v>702791</v>
      </c>
      <c r="C101" s="5" t="n">
        <v>764468</v>
      </c>
    </row>
    <row r="102" spans="1:5">
      <c r="A102" s="3" t="s">
        <v>334</v>
      </c>
    </row>
    <row r="103" spans="1:5">
      <c r="A103" s="4" t="s">
        <v>335</v>
      </c>
      <c r="B103" s="5" t="n">
        <v>0</v>
      </c>
      <c r="C103" s="5" t="n">
        <v>0</v>
      </c>
    </row>
    <row r="104" spans="1:5">
      <c r="A104" s="4" t="s">
        <v>336</v>
      </c>
      <c r="B104" s="5" t="n">
        <v>104170</v>
      </c>
      <c r="C104" s="5" t="n">
        <v>138559</v>
      </c>
    </row>
    <row r="105" spans="1:5">
      <c r="A105" s="4" t="s">
        <v>46</v>
      </c>
      <c r="B105" s="5" t="n">
        <v>104170</v>
      </c>
      <c r="C105" s="5" t="n">
        <v>138559</v>
      </c>
    </row>
    <row r="106" spans="1:5">
      <c r="A106" s="4" t="s">
        <v>47</v>
      </c>
      <c r="B106" s="5" t="n">
        <v>0</v>
      </c>
      <c r="C106" s="5" t="n">
        <v>0</v>
      </c>
    </row>
    <row r="107" spans="1:5">
      <c r="A107" s="4" t="s">
        <v>49</v>
      </c>
      <c r="B107" s="5" t="n">
        <v>45109</v>
      </c>
      <c r="C107" s="5" t="n">
        <v>49863</v>
      </c>
    </row>
    <row r="108" spans="1:5">
      <c r="A108" s="4" t="s">
        <v>50</v>
      </c>
      <c r="B108" s="5" t="n">
        <v>149279</v>
      </c>
      <c r="C108" s="5" t="n">
        <v>188422</v>
      </c>
    </row>
    <row r="109" spans="1:5">
      <c r="A109" s="4" t="s">
        <v>53</v>
      </c>
      <c r="B109" s="5" t="n">
        <v>553512</v>
      </c>
      <c r="C109" s="5" t="n">
        <v>576046</v>
      </c>
    </row>
    <row r="110" spans="1:5">
      <c r="A110" s="4" t="s">
        <v>60</v>
      </c>
      <c r="B110" s="7" t="n">
        <v>702791</v>
      </c>
      <c r="C110" s="7" t="n">
        <v>7644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1</v>
      </c>
    </row>
    <row r="3" spans="1:3">
      <c r="A3" s="4" t="s">
        <v>73</v>
      </c>
      <c r="B3" s="7" t="n">
        <v>497774</v>
      </c>
      <c r="C3" s="7" t="n">
        <v>446344</v>
      </c>
    </row>
    <row r="4" spans="1:3">
      <c r="A4" s="3" t="s">
        <v>74</v>
      </c>
    </row>
    <row r="5" spans="1:3">
      <c r="A5" s="4" t="s">
        <v>75</v>
      </c>
      <c r="B5" s="5" t="n">
        <v>321117</v>
      </c>
      <c r="C5" s="5" t="n">
        <v>309072</v>
      </c>
    </row>
    <row r="6" spans="1:3">
      <c r="A6" s="4" t="s">
        <v>76</v>
      </c>
      <c r="B6" s="5" t="n">
        <v>112128</v>
      </c>
      <c r="C6" s="5" t="n">
        <v>107690</v>
      </c>
    </row>
    <row r="7" spans="1:3">
      <c r="A7" s="4" t="s">
        <v>77</v>
      </c>
      <c r="B7" s="5" t="n">
        <v>2270</v>
      </c>
      <c r="C7" s="5" t="n">
        <v>2493</v>
      </c>
    </row>
    <row r="8" spans="1:3">
      <c r="A8" s="4" t="s">
        <v>74</v>
      </c>
      <c r="B8" s="5" t="n">
        <v>435515</v>
      </c>
      <c r="C8" s="5" t="n">
        <v>419255</v>
      </c>
    </row>
    <row r="9" spans="1:3">
      <c r="A9" s="4" t="s">
        <v>78</v>
      </c>
      <c r="B9" s="5" t="n">
        <v>62259</v>
      </c>
      <c r="C9" s="5" t="n">
        <v>27089</v>
      </c>
    </row>
    <row r="10" spans="1:3">
      <c r="A10" s="4" t="s">
        <v>79</v>
      </c>
      <c r="B10" s="5" t="n">
        <v>-8044</v>
      </c>
      <c r="C10" s="5" t="n">
        <v>-5196</v>
      </c>
    </row>
    <row r="11" spans="1:3">
      <c r="A11" s="4" t="s">
        <v>82</v>
      </c>
      <c r="B11" s="5" t="n">
        <v>54215</v>
      </c>
      <c r="C11" s="5" t="n">
        <v>21893</v>
      </c>
    </row>
    <row r="12" spans="1:3">
      <c r="A12" s="4" t="s">
        <v>83</v>
      </c>
      <c r="B12" s="5" t="n">
        <v>15270</v>
      </c>
      <c r="C12" s="5" t="n">
        <v>7877</v>
      </c>
    </row>
    <row r="13" spans="1:3">
      <c r="A13" s="4" t="s">
        <v>342</v>
      </c>
      <c r="B13" s="5" t="n">
        <v>0</v>
      </c>
      <c r="C13" s="5" t="n">
        <v>0</v>
      </c>
    </row>
    <row r="14" spans="1:3">
      <c r="A14" s="4" t="s">
        <v>84</v>
      </c>
      <c r="B14" s="5" t="n">
        <v>38945</v>
      </c>
      <c r="C14" s="5" t="n">
        <v>14016</v>
      </c>
    </row>
    <row r="15" spans="1:3">
      <c r="A15" s="3" t="s">
        <v>343</v>
      </c>
    </row>
    <row r="16" spans="1:3">
      <c r="A16" s="4" t="s">
        <v>88</v>
      </c>
      <c r="B16" s="5" t="n">
        <v>10446</v>
      </c>
      <c r="C16" s="5" t="n">
        <v>7370</v>
      </c>
    </row>
    <row r="17" spans="1:3">
      <c r="A17" s="4" t="s">
        <v>89</v>
      </c>
      <c r="B17" s="5" t="n">
        <v>10446</v>
      </c>
      <c r="C17" s="5" t="n">
        <v>7370</v>
      </c>
    </row>
    <row r="18" spans="1:3">
      <c r="A18" s="4" t="s">
        <v>90</v>
      </c>
      <c r="B18" s="5" t="n">
        <v>49391</v>
      </c>
      <c r="C18" s="5" t="n">
        <v>21386</v>
      </c>
    </row>
    <row r="19" spans="1:3">
      <c r="A19" s="4" t="s">
        <v>92</v>
      </c>
      <c r="B19" s="5" t="n">
        <v>0</v>
      </c>
      <c r="C19" s="5" t="n">
        <v>0</v>
      </c>
    </row>
    <row r="20" spans="1:3">
      <c r="A20" s="4" t="s">
        <v>337</v>
      </c>
    </row>
    <row r="21" spans="1:3">
      <c r="A21" s="4" t="s">
        <v>73</v>
      </c>
      <c r="B21" s="5" t="n">
        <v>-2448</v>
      </c>
      <c r="C21" s="5" t="n">
        <v>-2592</v>
      </c>
    </row>
    <row r="22" spans="1:3">
      <c r="A22" s="3" t="s">
        <v>74</v>
      </c>
    </row>
    <row r="23" spans="1:3">
      <c r="A23" s="4" t="s">
        <v>75</v>
      </c>
      <c r="B23" s="5" t="n">
        <v>-2338</v>
      </c>
      <c r="C23" s="5" t="n">
        <v>-2533</v>
      </c>
    </row>
    <row r="24" spans="1:3">
      <c r="A24" s="4" t="s">
        <v>76</v>
      </c>
      <c r="B24" s="5" t="n">
        <v>-110</v>
      </c>
      <c r="C24" s="5" t="n">
        <v>-59</v>
      </c>
    </row>
    <row r="25" spans="1:3">
      <c r="A25" s="4" t="s">
        <v>77</v>
      </c>
      <c r="B25" s="5" t="n">
        <v>-808</v>
      </c>
      <c r="C25" s="5" t="n">
        <v>-719</v>
      </c>
    </row>
    <row r="26" spans="1:3">
      <c r="A26" s="4" t="s">
        <v>74</v>
      </c>
      <c r="B26" s="5" t="n">
        <v>-3256</v>
      </c>
      <c r="C26" s="5" t="n">
        <v>-3311</v>
      </c>
    </row>
    <row r="27" spans="1:3">
      <c r="A27" s="4" t="s">
        <v>78</v>
      </c>
      <c r="B27" s="5" t="n">
        <v>808</v>
      </c>
      <c r="C27" s="5" t="n">
        <v>719</v>
      </c>
    </row>
    <row r="28" spans="1:3">
      <c r="A28" s="4" t="s">
        <v>79</v>
      </c>
      <c r="B28" s="5" t="n">
        <v>-23000</v>
      </c>
      <c r="C28" s="5" t="n">
        <v>0</v>
      </c>
    </row>
    <row r="29" spans="1:3">
      <c r="A29" s="4" t="s">
        <v>82</v>
      </c>
      <c r="B29" s="5" t="n">
        <v>-22192</v>
      </c>
      <c r="C29" s="5" t="n">
        <v>719</v>
      </c>
    </row>
    <row r="30" spans="1:3">
      <c r="A30" s="4" t="s">
        <v>83</v>
      </c>
      <c r="B30" s="5" t="n">
        <v>0</v>
      </c>
      <c r="C30" s="5" t="n">
        <v>0</v>
      </c>
    </row>
    <row r="31" spans="1:3">
      <c r="A31" s="4" t="s">
        <v>342</v>
      </c>
      <c r="B31" s="5" t="n">
        <v>-42867</v>
      </c>
      <c r="C31" s="5" t="n">
        <v>-28409</v>
      </c>
    </row>
    <row r="32" spans="1:3">
      <c r="A32" s="4" t="s">
        <v>84</v>
      </c>
      <c r="B32" s="5" t="n">
        <v>-65059</v>
      </c>
      <c r="C32" s="5" t="n">
        <v>-27690</v>
      </c>
    </row>
    <row r="33" spans="1:3">
      <c r="A33" s="3" t="s">
        <v>343</v>
      </c>
    </row>
    <row r="34" spans="1:3">
      <c r="A34" s="4" t="s">
        <v>88</v>
      </c>
      <c r="B34" s="5" t="n">
        <v>0</v>
      </c>
      <c r="C34" s="5" t="n">
        <v>0</v>
      </c>
    </row>
    <row r="35" spans="1:3">
      <c r="A35" s="4" t="s">
        <v>89</v>
      </c>
      <c r="B35" s="5" t="n">
        <v>0</v>
      </c>
      <c r="C35" s="5" t="n">
        <v>0</v>
      </c>
    </row>
    <row r="36" spans="1:3">
      <c r="A36" s="4" t="s">
        <v>90</v>
      </c>
      <c r="B36" s="5" t="n">
        <v>-65059</v>
      </c>
      <c r="C36" s="5" t="n">
        <v>-27690</v>
      </c>
    </row>
    <row r="37" spans="1:3">
      <c r="A37" s="4" t="s">
        <v>338</v>
      </c>
    </row>
    <row r="38" spans="1:3">
      <c r="A38" s="4" t="s">
        <v>73</v>
      </c>
      <c r="B38" s="5" t="n">
        <v>185321</v>
      </c>
      <c r="C38" s="5" t="n">
        <v>151807</v>
      </c>
    </row>
    <row r="39" spans="1:3">
      <c r="A39" s="3" t="s">
        <v>74</v>
      </c>
    </row>
    <row r="40" spans="1:3">
      <c r="A40" s="4" t="s">
        <v>75</v>
      </c>
      <c r="B40" s="5" t="n">
        <v>115460</v>
      </c>
      <c r="C40" s="5" t="n">
        <v>111258</v>
      </c>
    </row>
    <row r="41" spans="1:3">
      <c r="A41" s="4" t="s">
        <v>76</v>
      </c>
      <c r="B41" s="5" t="n">
        <v>50681</v>
      </c>
      <c r="C41" s="5" t="n">
        <v>45798</v>
      </c>
    </row>
    <row r="42" spans="1:3">
      <c r="A42" s="4" t="s">
        <v>77</v>
      </c>
      <c r="B42" s="5" t="n">
        <v>874</v>
      </c>
      <c r="C42" s="5" t="n">
        <v>902</v>
      </c>
    </row>
    <row r="43" spans="1:3">
      <c r="A43" s="4" t="s">
        <v>74</v>
      </c>
      <c r="B43" s="5" t="n">
        <v>167015</v>
      </c>
      <c r="C43" s="5" t="n">
        <v>157958</v>
      </c>
    </row>
    <row r="44" spans="1:3">
      <c r="A44" s="4" t="s">
        <v>78</v>
      </c>
      <c r="B44" s="5" t="n">
        <v>18306</v>
      </c>
      <c r="C44" s="5" t="n">
        <v>-6151</v>
      </c>
    </row>
    <row r="45" spans="1:3">
      <c r="A45" s="4" t="s">
        <v>79</v>
      </c>
      <c r="B45" s="5" t="n">
        <v>16930</v>
      </c>
      <c r="C45" s="5" t="n">
        <v>-5252</v>
      </c>
    </row>
    <row r="46" spans="1:3">
      <c r="A46" s="4" t="s">
        <v>82</v>
      </c>
      <c r="B46" s="5" t="n">
        <v>35236</v>
      </c>
      <c r="C46" s="5" t="n">
        <v>-11403</v>
      </c>
    </row>
    <row r="47" spans="1:3">
      <c r="A47" s="4" t="s">
        <v>83</v>
      </c>
      <c r="B47" s="5" t="n">
        <v>4370</v>
      </c>
      <c r="C47" s="5" t="n">
        <v>-5583</v>
      </c>
    </row>
    <row r="48" spans="1:3">
      <c r="A48" s="4" t="s">
        <v>342</v>
      </c>
      <c r="B48" s="5" t="n">
        <v>8079</v>
      </c>
      <c r="C48" s="5" t="n">
        <v>19836</v>
      </c>
    </row>
    <row r="49" spans="1:3">
      <c r="A49" s="4" t="s">
        <v>84</v>
      </c>
      <c r="B49" s="5" t="n">
        <v>38945</v>
      </c>
      <c r="C49" s="5" t="n">
        <v>14016</v>
      </c>
    </row>
    <row r="50" spans="1:3">
      <c r="A50" s="3" t="s">
        <v>343</v>
      </c>
    </row>
    <row r="51" spans="1:3">
      <c r="A51" s="4" t="s">
        <v>88</v>
      </c>
      <c r="B51" s="5" t="n">
        <v>0</v>
      </c>
      <c r="C51" s="5" t="n">
        <v>0</v>
      </c>
    </row>
    <row r="52" spans="1:3">
      <c r="A52" s="4" t="s">
        <v>89</v>
      </c>
      <c r="B52" s="5" t="n">
        <v>0</v>
      </c>
      <c r="C52" s="5" t="n">
        <v>0</v>
      </c>
    </row>
    <row r="53" spans="1:3">
      <c r="A53" s="4" t="s">
        <v>90</v>
      </c>
      <c r="B53" s="5" t="n">
        <v>38945</v>
      </c>
      <c r="C53" s="5" t="n">
        <v>14016</v>
      </c>
    </row>
    <row r="54" spans="1:3">
      <c r="A54" s="4" t="s">
        <v>339</v>
      </c>
    </row>
    <row r="55" spans="1:3">
      <c r="A55" s="4" t="s">
        <v>73</v>
      </c>
      <c r="B55" s="5" t="n">
        <v>157129</v>
      </c>
      <c r="C55" s="5" t="n">
        <v>171026</v>
      </c>
    </row>
    <row r="56" spans="1:3">
      <c r="A56" s="3" t="s">
        <v>74</v>
      </c>
    </row>
    <row r="57" spans="1:3">
      <c r="A57" s="4" t="s">
        <v>75</v>
      </c>
      <c r="B57" s="5" t="n">
        <v>109398</v>
      </c>
      <c r="C57" s="5" t="n">
        <v>117786</v>
      </c>
    </row>
    <row r="58" spans="1:3">
      <c r="A58" s="4" t="s">
        <v>76</v>
      </c>
      <c r="B58" s="5" t="n">
        <v>28980</v>
      </c>
      <c r="C58" s="5" t="n">
        <v>31379</v>
      </c>
    </row>
    <row r="59" spans="1:3">
      <c r="A59" s="4" t="s">
        <v>77</v>
      </c>
      <c r="B59" s="5" t="n">
        <v>414</v>
      </c>
      <c r="C59" s="5" t="n">
        <v>540</v>
      </c>
    </row>
    <row r="60" spans="1:3">
      <c r="A60" s="4" t="s">
        <v>74</v>
      </c>
      <c r="B60" s="5" t="n">
        <v>138792</v>
      </c>
      <c r="C60" s="5" t="n">
        <v>149705</v>
      </c>
    </row>
    <row r="61" spans="1:3">
      <c r="A61" s="4" t="s">
        <v>78</v>
      </c>
      <c r="B61" s="5" t="n">
        <v>18337</v>
      </c>
      <c r="C61" s="5" t="n">
        <v>21321</v>
      </c>
    </row>
    <row r="62" spans="1:3">
      <c r="A62" s="4" t="s">
        <v>79</v>
      </c>
      <c r="B62" s="5" t="n">
        <v>-309</v>
      </c>
      <c r="C62" s="5" t="n">
        <v>-427</v>
      </c>
    </row>
    <row r="63" spans="1:3">
      <c r="A63" s="4" t="s">
        <v>82</v>
      </c>
      <c r="B63" s="5" t="n">
        <v>18028</v>
      </c>
      <c r="C63" s="5" t="n">
        <v>20894</v>
      </c>
    </row>
    <row r="64" spans="1:3">
      <c r="A64" s="4" t="s">
        <v>83</v>
      </c>
      <c r="B64" s="5" t="n">
        <v>6040</v>
      </c>
      <c r="C64" s="5" t="n">
        <v>10918</v>
      </c>
    </row>
    <row r="65" spans="1:3">
      <c r="A65" s="4" t="s">
        <v>342</v>
      </c>
      <c r="B65" s="5" t="n">
        <v>34788</v>
      </c>
      <c r="C65" s="5" t="n">
        <v>8573</v>
      </c>
    </row>
    <row r="66" spans="1:3">
      <c r="A66" s="4" t="s">
        <v>84</v>
      </c>
      <c r="B66" s="5" t="n">
        <v>46776</v>
      </c>
      <c r="C66" s="5" t="n">
        <v>18549</v>
      </c>
    </row>
    <row r="67" spans="1:3">
      <c r="A67" s="3" t="s">
        <v>343</v>
      </c>
    </row>
    <row r="68" spans="1:3">
      <c r="A68" s="4" t="s">
        <v>88</v>
      </c>
      <c r="B68" s="5" t="n">
        <v>0</v>
      </c>
      <c r="C68" s="5" t="n">
        <v>0</v>
      </c>
    </row>
    <row r="69" spans="1:3">
      <c r="A69" s="4" t="s">
        <v>89</v>
      </c>
      <c r="B69" s="5" t="n">
        <v>0</v>
      </c>
      <c r="C69" s="5" t="n">
        <v>0</v>
      </c>
    </row>
    <row r="70" spans="1:3">
      <c r="A70" s="4" t="s">
        <v>90</v>
      </c>
      <c r="B70" s="5" t="n">
        <v>46776</v>
      </c>
      <c r="C70" s="5" t="n">
        <v>18549</v>
      </c>
    </row>
    <row r="71" spans="1:3">
      <c r="A71" s="4" t="s">
        <v>340</v>
      </c>
    </row>
    <row r="72" spans="1:3">
      <c r="A72" s="4" t="s">
        <v>73</v>
      </c>
      <c r="B72" s="5" t="n">
        <v>157772</v>
      </c>
      <c r="C72" s="5" t="n">
        <v>126103</v>
      </c>
    </row>
    <row r="73" spans="1:3">
      <c r="A73" s="3" t="s">
        <v>74</v>
      </c>
    </row>
    <row r="74" spans="1:3">
      <c r="A74" s="4" t="s">
        <v>75</v>
      </c>
      <c r="B74" s="5" t="n">
        <v>98597</v>
      </c>
      <c r="C74" s="5" t="n">
        <v>82561</v>
      </c>
    </row>
    <row r="75" spans="1:3">
      <c r="A75" s="4" t="s">
        <v>76</v>
      </c>
      <c r="B75" s="5" t="n">
        <v>32577</v>
      </c>
      <c r="C75" s="5" t="n">
        <v>30572</v>
      </c>
    </row>
    <row r="76" spans="1:3">
      <c r="A76" s="4" t="s">
        <v>77</v>
      </c>
      <c r="B76" s="5" t="n">
        <v>1790</v>
      </c>
      <c r="C76" s="5" t="n">
        <v>1770</v>
      </c>
    </row>
    <row r="77" spans="1:3">
      <c r="A77" s="4" t="s">
        <v>74</v>
      </c>
      <c r="B77" s="5" t="n">
        <v>132964</v>
      </c>
      <c r="C77" s="5" t="n">
        <v>114903</v>
      </c>
    </row>
    <row r="78" spans="1:3">
      <c r="A78" s="4" t="s">
        <v>78</v>
      </c>
      <c r="B78" s="5" t="n">
        <v>24808</v>
      </c>
      <c r="C78" s="5" t="n">
        <v>11200</v>
      </c>
    </row>
    <row r="79" spans="1:3">
      <c r="A79" s="4" t="s">
        <v>79</v>
      </c>
      <c r="B79" s="5" t="n">
        <v>-1665</v>
      </c>
      <c r="C79" s="5" t="n">
        <v>483</v>
      </c>
    </row>
    <row r="80" spans="1:3">
      <c r="A80" s="4" t="s">
        <v>82</v>
      </c>
      <c r="B80" s="5" t="n">
        <v>23143</v>
      </c>
      <c r="C80" s="5" t="n">
        <v>11683</v>
      </c>
    </row>
    <row r="81" spans="1:3">
      <c r="A81" s="4" t="s">
        <v>83</v>
      </c>
      <c r="B81" s="5" t="n">
        <v>4860</v>
      </c>
      <c r="C81" s="5" t="n">
        <v>2542</v>
      </c>
    </row>
    <row r="82" spans="1:3">
      <c r="A82" s="4" t="s">
        <v>342</v>
      </c>
      <c r="B82" s="5" t="n">
        <v>0</v>
      </c>
      <c r="C82" s="5" t="n">
        <v>0</v>
      </c>
    </row>
    <row r="83" spans="1:3">
      <c r="A83" s="4" t="s">
        <v>84</v>
      </c>
      <c r="B83" s="5" t="n">
        <v>18283</v>
      </c>
      <c r="C83" s="5" t="n">
        <v>9141</v>
      </c>
    </row>
    <row r="84" spans="1:3">
      <c r="A84" s="3" t="s">
        <v>343</v>
      </c>
    </row>
    <row r="85" spans="1:3">
      <c r="A85" s="4" t="s">
        <v>88</v>
      </c>
      <c r="B85" s="5" t="n">
        <v>10446</v>
      </c>
      <c r="C85" s="5" t="n">
        <v>7370</v>
      </c>
    </row>
    <row r="86" spans="1:3">
      <c r="A86" s="4" t="s">
        <v>89</v>
      </c>
      <c r="B86" s="5" t="n">
        <v>10446</v>
      </c>
      <c r="C86" s="5" t="n">
        <v>7370</v>
      </c>
    </row>
    <row r="87" spans="1:3">
      <c r="A87" s="4" t="s">
        <v>90</v>
      </c>
      <c r="B87" s="7" t="n">
        <v>28729</v>
      </c>
      <c r="C87" s="7" t="n">
        <v>165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1</v>
      </c>
    </row>
    <row r="3" spans="1:3">
      <c r="A3" s="3" t="s">
        <v>121</v>
      </c>
    </row>
    <row r="4" spans="1:3">
      <c r="A4" s="4" t="s">
        <v>345</v>
      </c>
      <c r="B4" s="7" t="n">
        <v>-69200</v>
      </c>
      <c r="C4" s="7" t="n">
        <v>-93087</v>
      </c>
    </row>
    <row r="5" spans="1:3">
      <c r="A5" s="3" t="s">
        <v>135</v>
      </c>
    </row>
    <row r="6" spans="1:3">
      <c r="A6" s="4" t="s">
        <v>136</v>
      </c>
      <c r="B6" s="5" t="n">
        <v>-7680</v>
      </c>
      <c r="C6" s="5" t="n">
        <v>-5831</v>
      </c>
    </row>
    <row r="7" spans="1:3">
      <c r="A7" s="4" t="s">
        <v>137</v>
      </c>
      <c r="B7" s="5" t="n">
        <v>27</v>
      </c>
      <c r="C7" s="5" t="n">
        <v>127</v>
      </c>
    </row>
    <row r="8" spans="1:3">
      <c r="A8" s="4" t="s">
        <v>138</v>
      </c>
      <c r="B8" s="5" t="n">
        <v>-7653</v>
      </c>
      <c r="C8" s="5" t="n">
        <v>-5704</v>
      </c>
    </row>
    <row r="9" spans="1:3">
      <c r="A9" s="3" t="s">
        <v>139</v>
      </c>
    </row>
    <row r="10" spans="1:3">
      <c r="A10" s="4" t="s">
        <v>140</v>
      </c>
      <c r="B10" s="5" t="n">
        <v>45000</v>
      </c>
      <c r="C10" s="5" t="n">
        <v>37000</v>
      </c>
    </row>
    <row r="11" spans="1:3">
      <c r="A11" s="4" t="s">
        <v>141</v>
      </c>
      <c r="B11" s="5" t="n">
        <v>1431</v>
      </c>
      <c r="C11" s="5" t="n">
        <v>3069</v>
      </c>
    </row>
    <row r="12" spans="1:3">
      <c r="A12" s="4" t="s">
        <v>111</v>
      </c>
      <c r="B12" s="5" t="n">
        <v>-14220</v>
      </c>
      <c r="C12" s="5" t="n">
        <v>-36918</v>
      </c>
    </row>
    <row r="13" spans="1:3">
      <c r="A13" s="4" t="s">
        <v>142</v>
      </c>
      <c r="B13" s="5" t="n">
        <v>4215</v>
      </c>
      <c r="C13" s="5" t="n">
        <v>-812</v>
      </c>
    </row>
    <row r="14" spans="1:3">
      <c r="A14" s="4" t="s">
        <v>143</v>
      </c>
      <c r="B14" s="5" t="n">
        <v>-2502</v>
      </c>
      <c r="C14" s="5" t="n">
        <v>0</v>
      </c>
    </row>
    <row r="15" spans="1:3">
      <c r="A15" s="4" t="s">
        <v>346</v>
      </c>
      <c r="B15" s="5" t="n">
        <v>0</v>
      </c>
      <c r="C15" s="5" t="n">
        <v>0</v>
      </c>
    </row>
    <row r="16" spans="1:3">
      <c r="A16" s="4" t="s">
        <v>144</v>
      </c>
      <c r="B16" s="5" t="n">
        <v>33924</v>
      </c>
      <c r="C16" s="5" t="n">
        <v>2339</v>
      </c>
    </row>
    <row r="17" spans="1:3">
      <c r="A17" s="4" t="s">
        <v>145</v>
      </c>
      <c r="B17" s="5" t="n">
        <v>5012</v>
      </c>
      <c r="C17" s="5" t="n">
        <v>1253</v>
      </c>
    </row>
    <row r="18" spans="1:3">
      <c r="A18" s="4" t="s">
        <v>146</v>
      </c>
      <c r="B18" s="5" t="n">
        <v>-37917</v>
      </c>
      <c r="C18" s="5" t="n">
        <v>-95199</v>
      </c>
    </row>
    <row r="19" spans="1:3">
      <c r="A19" s="4" t="s">
        <v>147</v>
      </c>
      <c r="B19" s="5" t="n">
        <v>189961</v>
      </c>
      <c r="C19" s="5" t="n">
        <v>216158</v>
      </c>
    </row>
    <row r="20" spans="1:3">
      <c r="A20" s="4" t="s">
        <v>148</v>
      </c>
      <c r="B20" s="5" t="n">
        <v>152044</v>
      </c>
      <c r="C20" s="5" t="n">
        <v>120959</v>
      </c>
    </row>
    <row r="21" spans="1:3">
      <c r="A21" s="4" t="s">
        <v>338</v>
      </c>
    </row>
    <row r="22" spans="1:3">
      <c r="A22" s="3" t="s">
        <v>121</v>
      </c>
    </row>
    <row r="23" spans="1:3">
      <c r="A23" s="4" t="s">
        <v>345</v>
      </c>
      <c r="B23" s="5" t="n">
        <v>-27503</v>
      </c>
      <c r="C23" s="5" t="n">
        <v>-64127</v>
      </c>
    </row>
    <row r="24" spans="1:3">
      <c r="A24" s="3" t="s">
        <v>135</v>
      </c>
    </row>
    <row r="25" spans="1:3">
      <c r="A25" s="4" t="s">
        <v>136</v>
      </c>
      <c r="B25" s="5" t="n">
        <v>-3278</v>
      </c>
      <c r="C25" s="5" t="n">
        <v>-1985</v>
      </c>
    </row>
    <row r="26" spans="1:3">
      <c r="A26" s="4" t="s">
        <v>137</v>
      </c>
      <c r="B26" s="5" t="n">
        <v>27</v>
      </c>
      <c r="C26" s="5" t="n">
        <v>127</v>
      </c>
    </row>
    <row r="27" spans="1:3">
      <c r="A27" s="4" t="s">
        <v>138</v>
      </c>
      <c r="B27" s="5" t="n">
        <v>-3251</v>
      </c>
      <c r="C27" s="5" t="n">
        <v>-1858</v>
      </c>
    </row>
    <row r="28" spans="1:3">
      <c r="A28" s="3" t="s">
        <v>139</v>
      </c>
    </row>
    <row r="29" spans="1:3">
      <c r="A29" s="4" t="s">
        <v>140</v>
      </c>
      <c r="B29" s="5" t="n">
        <v>45000</v>
      </c>
      <c r="C29" s="5" t="n">
        <v>37000</v>
      </c>
    </row>
    <row r="30" spans="1:3">
      <c r="A30" s="4" t="s">
        <v>141</v>
      </c>
      <c r="B30" s="5" t="n">
        <v>0</v>
      </c>
      <c r="C30" s="5" t="n">
        <v>0</v>
      </c>
    </row>
    <row r="31" spans="1:3">
      <c r="A31" s="4" t="s">
        <v>111</v>
      </c>
      <c r="B31" s="5" t="n">
        <v>-14220</v>
      </c>
      <c r="C31" s="5" t="n">
        <v>-36918</v>
      </c>
    </row>
    <row r="32" spans="1:3">
      <c r="A32" s="4" t="s">
        <v>142</v>
      </c>
      <c r="B32" s="5" t="n">
        <v>4215</v>
      </c>
      <c r="C32" s="5" t="n">
        <v>-812</v>
      </c>
    </row>
    <row r="33" spans="1:3">
      <c r="A33" s="4" t="s">
        <v>143</v>
      </c>
      <c r="B33" s="5" t="n">
        <v>0</v>
      </c>
    </row>
    <row r="34" spans="1:3">
      <c r="A34" s="4" t="s">
        <v>346</v>
      </c>
      <c r="B34" s="5" t="n">
        <v>-6021</v>
      </c>
      <c r="C34" s="5" t="n">
        <v>37666</v>
      </c>
    </row>
    <row r="35" spans="1:3">
      <c r="A35" s="4" t="s">
        <v>144</v>
      </c>
      <c r="B35" s="5" t="n">
        <v>28974</v>
      </c>
      <c r="C35" s="5" t="n">
        <v>36936</v>
      </c>
    </row>
    <row r="36" spans="1:3">
      <c r="A36" s="4" t="s">
        <v>145</v>
      </c>
      <c r="B36" s="5" t="n">
        <v>0</v>
      </c>
      <c r="C36" s="5" t="n">
        <v>0</v>
      </c>
    </row>
    <row r="37" spans="1:3">
      <c r="A37" s="4" t="s">
        <v>146</v>
      </c>
      <c r="B37" s="5" t="n">
        <v>-1780</v>
      </c>
      <c r="C37" s="5" t="n">
        <v>-29049</v>
      </c>
    </row>
    <row r="38" spans="1:3">
      <c r="A38" s="4" t="s">
        <v>147</v>
      </c>
      <c r="B38" s="5" t="n">
        <v>10186</v>
      </c>
      <c r="C38" s="5" t="n">
        <v>47420</v>
      </c>
    </row>
    <row r="39" spans="1:3">
      <c r="A39" s="4" t="s">
        <v>148</v>
      </c>
      <c r="B39" s="5" t="n">
        <v>8406</v>
      </c>
      <c r="C39" s="5" t="n">
        <v>18371</v>
      </c>
    </row>
    <row r="40" spans="1:3">
      <c r="A40" s="4" t="s">
        <v>339</v>
      </c>
    </row>
    <row r="41" spans="1:3">
      <c r="A41" s="3" t="s">
        <v>121</v>
      </c>
    </row>
    <row r="42" spans="1:3">
      <c r="A42" s="4" t="s">
        <v>345</v>
      </c>
      <c r="B42" s="5" t="n">
        <v>53809</v>
      </c>
      <c r="C42" s="5" t="n">
        <v>-14723</v>
      </c>
    </row>
    <row r="43" spans="1:3">
      <c r="A43" s="3" t="s">
        <v>135</v>
      </c>
    </row>
    <row r="44" spans="1:3">
      <c r="A44" s="4" t="s">
        <v>136</v>
      </c>
      <c r="B44" s="5" t="n">
        <v>-2583</v>
      </c>
      <c r="C44" s="5" t="n">
        <v>-2396</v>
      </c>
    </row>
    <row r="45" spans="1:3">
      <c r="A45" s="4" t="s">
        <v>137</v>
      </c>
      <c r="B45" s="5" t="n">
        <v>0</v>
      </c>
      <c r="C45" s="5" t="n">
        <v>0</v>
      </c>
    </row>
    <row r="46" spans="1:3">
      <c r="A46" s="4" t="s">
        <v>138</v>
      </c>
      <c r="B46" s="5" t="n">
        <v>-2583</v>
      </c>
      <c r="C46" s="5" t="n">
        <v>-2396</v>
      </c>
    </row>
    <row r="47" spans="1:3">
      <c r="A47" s="3" t="s">
        <v>139</v>
      </c>
    </row>
    <row r="48" spans="1:3">
      <c r="A48" s="4" t="s">
        <v>140</v>
      </c>
      <c r="B48" s="5" t="n">
        <v>0</v>
      </c>
      <c r="C48" s="5" t="n">
        <v>0</v>
      </c>
    </row>
    <row r="49" spans="1:3">
      <c r="A49" s="4" t="s">
        <v>141</v>
      </c>
      <c r="B49" s="5" t="n">
        <v>0</v>
      </c>
      <c r="C49" s="5" t="n">
        <v>0</v>
      </c>
    </row>
    <row r="50" spans="1:3">
      <c r="A50" s="4" t="s">
        <v>111</v>
      </c>
      <c r="B50" s="5" t="n">
        <v>0</v>
      </c>
      <c r="C50" s="5" t="n">
        <v>0</v>
      </c>
    </row>
    <row r="51" spans="1:3">
      <c r="A51" s="4" t="s">
        <v>142</v>
      </c>
      <c r="B51" s="5" t="n">
        <v>0</v>
      </c>
      <c r="C51" s="5" t="n">
        <v>0</v>
      </c>
    </row>
    <row r="52" spans="1:3">
      <c r="A52" s="4" t="s">
        <v>143</v>
      </c>
      <c r="B52" s="5" t="n">
        <v>-2502</v>
      </c>
    </row>
    <row r="53" spans="1:3">
      <c r="A53" s="4" t="s">
        <v>346</v>
      </c>
      <c r="B53" s="5" t="n">
        <v>-48726</v>
      </c>
      <c r="C53" s="5" t="n">
        <v>17120</v>
      </c>
    </row>
    <row r="54" spans="1:3">
      <c r="A54" s="4" t="s">
        <v>144</v>
      </c>
      <c r="B54" s="5" t="n">
        <v>-51228</v>
      </c>
      <c r="C54" s="5" t="n">
        <v>17120</v>
      </c>
    </row>
    <row r="55" spans="1:3">
      <c r="A55" s="4" t="s">
        <v>145</v>
      </c>
      <c r="B55" s="5" t="n">
        <v>0</v>
      </c>
      <c r="C55" s="5" t="n">
        <v>0</v>
      </c>
    </row>
    <row r="56" spans="1:3">
      <c r="A56" s="4" t="s">
        <v>146</v>
      </c>
      <c r="B56" s="5" t="n">
        <v>-2</v>
      </c>
      <c r="C56" s="5" t="n">
        <v>1</v>
      </c>
    </row>
    <row r="57" spans="1:3">
      <c r="A57" s="4" t="s">
        <v>147</v>
      </c>
      <c r="B57" s="5" t="n">
        <v>159</v>
      </c>
      <c r="C57" s="5" t="n">
        <v>156</v>
      </c>
    </row>
    <row r="58" spans="1:3">
      <c r="A58" s="4" t="s">
        <v>148</v>
      </c>
      <c r="B58" s="5" t="n">
        <v>157</v>
      </c>
      <c r="C58" s="5" t="n">
        <v>157</v>
      </c>
    </row>
    <row r="59" spans="1:3">
      <c r="A59" s="4" t="s">
        <v>340</v>
      </c>
    </row>
    <row r="60" spans="1:3">
      <c r="A60" s="3" t="s">
        <v>121</v>
      </c>
    </row>
    <row r="61" spans="1:3">
      <c r="A61" s="4" t="s">
        <v>345</v>
      </c>
      <c r="B61" s="5" t="n">
        <v>-95506</v>
      </c>
      <c r="C61" s="5" t="n">
        <v>-14237</v>
      </c>
    </row>
    <row r="62" spans="1:3">
      <c r="A62" s="3" t="s">
        <v>135</v>
      </c>
    </row>
    <row r="63" spans="1:3">
      <c r="A63" s="4" t="s">
        <v>136</v>
      </c>
      <c r="B63" s="5" t="n">
        <v>-1819</v>
      </c>
      <c r="C63" s="5" t="n">
        <v>-1450</v>
      </c>
    </row>
    <row r="64" spans="1:3">
      <c r="A64" s="4" t="s">
        <v>137</v>
      </c>
      <c r="B64" s="5" t="n">
        <v>0</v>
      </c>
      <c r="C64" s="5" t="n">
        <v>0</v>
      </c>
    </row>
    <row r="65" spans="1:3">
      <c r="A65" s="4" t="s">
        <v>138</v>
      </c>
      <c r="B65" s="5" t="n">
        <v>-1819</v>
      </c>
      <c r="C65" s="5" t="n">
        <v>-1450</v>
      </c>
    </row>
    <row r="66" spans="1:3">
      <c r="A66" s="3" t="s">
        <v>139</v>
      </c>
    </row>
    <row r="67" spans="1:3">
      <c r="A67" s="4" t="s">
        <v>140</v>
      </c>
      <c r="B67" s="5" t="n">
        <v>0</v>
      </c>
      <c r="C67" s="5" t="n">
        <v>0</v>
      </c>
    </row>
    <row r="68" spans="1:3">
      <c r="A68" s="4" t="s">
        <v>141</v>
      </c>
      <c r="B68" s="5" t="n">
        <v>1431</v>
      </c>
      <c r="C68" s="5" t="n">
        <v>3069</v>
      </c>
    </row>
    <row r="69" spans="1:3">
      <c r="A69" s="4" t="s">
        <v>111</v>
      </c>
      <c r="B69" s="5" t="n">
        <v>0</v>
      </c>
      <c r="C69" s="5" t="n">
        <v>0</v>
      </c>
    </row>
    <row r="70" spans="1:3">
      <c r="A70" s="4" t="s">
        <v>142</v>
      </c>
      <c r="B70" s="5" t="n">
        <v>0</v>
      </c>
      <c r="C70" s="5" t="n">
        <v>0</v>
      </c>
    </row>
    <row r="71" spans="1:3">
      <c r="A71" s="4" t="s">
        <v>143</v>
      </c>
      <c r="B71" s="5" t="n">
        <v>0</v>
      </c>
    </row>
    <row r="72" spans="1:3">
      <c r="A72" s="4" t="s">
        <v>346</v>
      </c>
      <c r="B72" s="5" t="n">
        <v>54747</v>
      </c>
      <c r="C72" s="5" t="n">
        <v>-54786</v>
      </c>
    </row>
    <row r="73" spans="1:3">
      <c r="A73" s="4" t="s">
        <v>144</v>
      </c>
      <c r="B73" s="5" t="n">
        <v>56178</v>
      </c>
      <c r="C73" s="5" t="n">
        <v>-51717</v>
      </c>
    </row>
    <row r="74" spans="1:3">
      <c r="A74" s="4" t="s">
        <v>145</v>
      </c>
      <c r="B74" s="5" t="n">
        <v>5012</v>
      </c>
      <c r="C74" s="5" t="n">
        <v>1253</v>
      </c>
    </row>
    <row r="75" spans="1:3">
      <c r="A75" s="4" t="s">
        <v>146</v>
      </c>
      <c r="B75" s="5" t="n">
        <v>-36135</v>
      </c>
      <c r="C75" s="5" t="n">
        <v>-66151</v>
      </c>
    </row>
    <row r="76" spans="1:3">
      <c r="A76" s="4" t="s">
        <v>147</v>
      </c>
      <c r="B76" s="5" t="n">
        <v>179616</v>
      </c>
      <c r="C76" s="5" t="n">
        <v>168582</v>
      </c>
    </row>
    <row r="77" spans="1:3">
      <c r="A77" s="4" t="s">
        <v>148</v>
      </c>
      <c r="B77" s="7" t="n">
        <v>143481</v>
      </c>
      <c r="C77" s="7" t="n">
        <v>102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s>
  <sheetData>
    <row r="1" spans="1:6">
      <c r="A1" s="1" t="s">
        <v>93</v>
      </c>
      <c r="B1" s="2" t="s">
        <v>94</v>
      </c>
      <c r="C1" s="2" t="s">
        <v>95</v>
      </c>
      <c r="D1" s="2" t="s">
        <v>96</v>
      </c>
      <c r="E1" s="2" t="s">
        <v>97</v>
      </c>
      <c r="F1" s="2" t="s">
        <v>98</v>
      </c>
    </row>
    <row r="2" spans="1:6">
      <c r="A2" s="4" t="s">
        <v>99</v>
      </c>
      <c r="B2" s="5" t="n">
        <v>37729000</v>
      </c>
      <c r="C2" s="5" t="n">
        <v>37729000</v>
      </c>
    </row>
    <row r="3" spans="1:6">
      <c r="A3" s="4" t="s">
        <v>100</v>
      </c>
      <c r="B3" s="7" t="n">
        <v>1191971</v>
      </c>
      <c r="C3" s="7" t="n">
        <v>377</v>
      </c>
      <c r="D3" s="7" t="n">
        <v>266035</v>
      </c>
      <c r="E3" s="7" t="n">
        <v>1045774</v>
      </c>
      <c r="F3" s="7" t="n">
        <v>-120215</v>
      </c>
    </row>
    <row r="4" spans="1:6">
      <c r="A4" s="3" t="s">
        <v>101</v>
      </c>
    </row>
    <row r="5" spans="1:6">
      <c r="A5" s="4" t="s">
        <v>84</v>
      </c>
      <c r="B5" s="5" t="n">
        <v>38945</v>
      </c>
      <c r="E5" s="5" t="n">
        <v>38945</v>
      </c>
    </row>
    <row r="6" spans="1:6">
      <c r="A6" s="3" t="s">
        <v>102</v>
      </c>
    </row>
    <row r="7" spans="1:6">
      <c r="A7" s="4" t="s">
        <v>103</v>
      </c>
      <c r="B7" s="5" t="n">
        <v>10446</v>
      </c>
      <c r="F7" s="5" t="n">
        <v>10446</v>
      </c>
    </row>
    <row r="8" spans="1:6">
      <c r="A8" s="3" t="s">
        <v>104</v>
      </c>
    </row>
    <row r="9" spans="1:6">
      <c r="A9" s="4" t="s">
        <v>105</v>
      </c>
      <c r="C9" s="5" t="n">
        <v>153000</v>
      </c>
    </row>
    <row r="10" spans="1:6">
      <c r="A10" s="4" t="s">
        <v>106</v>
      </c>
      <c r="B10" s="5" t="n">
        <v>5794</v>
      </c>
      <c r="C10" s="7" t="n">
        <v>1</v>
      </c>
      <c r="D10" s="5" t="n">
        <v>5793</v>
      </c>
    </row>
    <row r="11" spans="1:6">
      <c r="A11" s="4" t="s">
        <v>107</v>
      </c>
      <c r="C11" s="5" t="n">
        <v>175000</v>
      </c>
    </row>
    <row r="12" spans="1:6">
      <c r="A12" s="4" t="s">
        <v>108</v>
      </c>
      <c r="B12" s="5" t="n">
        <v>-1579</v>
      </c>
      <c r="C12" s="7" t="n">
        <v>2</v>
      </c>
      <c r="D12" s="5" t="n">
        <v>-1581</v>
      </c>
    </row>
    <row r="13" spans="1:6">
      <c r="A13" s="4" t="s">
        <v>109</v>
      </c>
      <c r="B13" s="5" t="n">
        <v>1059</v>
      </c>
      <c r="D13" s="5" t="n">
        <v>1059</v>
      </c>
    </row>
    <row r="14" spans="1:6">
      <c r="A14" s="4" t="s">
        <v>110</v>
      </c>
      <c r="C14" s="5" t="n">
        <v>-337000</v>
      </c>
    </row>
    <row r="15" spans="1:6">
      <c r="A15" s="4" t="s">
        <v>111</v>
      </c>
      <c r="B15" s="5" t="n">
        <v>-14220</v>
      </c>
      <c r="C15" s="7" t="n">
        <v>-3</v>
      </c>
      <c r="D15" s="5" t="n">
        <v>-14217</v>
      </c>
    </row>
    <row r="16" spans="1:6">
      <c r="A16" s="4" t="s">
        <v>112</v>
      </c>
      <c r="B16" s="5" t="n">
        <v>342</v>
      </c>
      <c r="E16" s="5" t="n">
        <v>342</v>
      </c>
    </row>
    <row r="17" spans="1:6">
      <c r="A17" s="4" t="s">
        <v>113</v>
      </c>
      <c r="B17" s="7" t="n">
        <v>4676</v>
      </c>
      <c r="D17" s="5" t="n">
        <v>4676</v>
      </c>
    </row>
    <row r="18" spans="1:6">
      <c r="A18" s="4" t="s">
        <v>114</v>
      </c>
      <c r="B18" s="5" t="n">
        <v>37720000</v>
      </c>
      <c r="C18" s="5" t="n">
        <v>37720000</v>
      </c>
    </row>
    <row r="19" spans="1:6">
      <c r="A19" s="4" t="s">
        <v>115</v>
      </c>
      <c r="B19" s="7" t="n">
        <v>1237434</v>
      </c>
      <c r="C19" s="7" t="n">
        <v>377</v>
      </c>
      <c r="D19" s="7" t="n">
        <v>261765</v>
      </c>
      <c r="E19" s="7" t="n">
        <v>1085061</v>
      </c>
      <c r="F19" s="7" t="n">
        <v>-1097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6</v>
      </c>
      <c r="B1" s="2" t="s">
        <v>1</v>
      </c>
    </row>
    <row r="2" spans="1:2">
      <c r="B2" s="2" t="s">
        <v>117</v>
      </c>
    </row>
    <row r="3" spans="1:2">
      <c r="A3" s="3" t="s">
        <v>118</v>
      </c>
    </row>
    <row r="4" spans="1:2">
      <c r="A4" s="4" t="s">
        <v>119</v>
      </c>
      <c r="B4" s="5" t="n">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0</v>
      </c>
      <c r="B1" s="2" t="s">
        <v>1</v>
      </c>
    </row>
    <row r="2" spans="1:3">
      <c r="B2" s="2" t="s">
        <v>2</v>
      </c>
      <c r="C2" s="2" t="s">
        <v>71</v>
      </c>
    </row>
    <row r="3" spans="1:3">
      <c r="A3" s="3" t="s">
        <v>121</v>
      </c>
    </row>
    <row r="4" spans="1:3">
      <c r="A4" s="4" t="s">
        <v>84</v>
      </c>
      <c r="B4" s="7" t="n">
        <v>38945</v>
      </c>
      <c r="C4" s="7" t="n">
        <v>14016</v>
      </c>
    </row>
    <row r="5" spans="1:3">
      <c r="A5" s="3" t="s">
        <v>122</v>
      </c>
    </row>
    <row r="6" spans="1:3">
      <c r="A6" s="4" t="s">
        <v>123</v>
      </c>
      <c r="B6" s="5" t="n">
        <v>7765</v>
      </c>
      <c r="C6" s="5" t="n">
        <v>8571</v>
      </c>
    </row>
    <row r="7" spans="1:3">
      <c r="A7" s="4" t="s">
        <v>124</v>
      </c>
      <c r="B7" s="5" t="n">
        <v>2270</v>
      </c>
      <c r="C7" s="5" t="n">
        <v>2493</v>
      </c>
    </row>
    <row r="8" spans="1:3">
      <c r="A8" s="4" t="s">
        <v>125</v>
      </c>
      <c r="B8" s="5" t="n">
        <v>396</v>
      </c>
      <c r="C8" s="5" t="n">
        <v>395</v>
      </c>
    </row>
    <row r="9" spans="1:3">
      <c r="A9" s="4" t="s">
        <v>126</v>
      </c>
      <c r="B9" s="5" t="n">
        <v>5676</v>
      </c>
      <c r="C9" s="5" t="n">
        <v>3551</v>
      </c>
    </row>
    <row r="10" spans="1:3">
      <c r="A10" s="4" t="s">
        <v>127</v>
      </c>
      <c r="B10" s="5" t="n">
        <v>4676</v>
      </c>
      <c r="C10" s="5" t="n">
        <v>7281</v>
      </c>
    </row>
    <row r="11" spans="1:3">
      <c r="A11" s="4" t="s">
        <v>128</v>
      </c>
      <c r="B11" s="5" t="n">
        <v>591</v>
      </c>
      <c r="C11" s="5" t="n">
        <v>508</v>
      </c>
    </row>
    <row r="12" spans="1:3">
      <c r="A12" s="3" t="s">
        <v>129</v>
      </c>
    </row>
    <row r="13" spans="1:3">
      <c r="A13" s="4" t="s">
        <v>130</v>
      </c>
      <c r="B13" s="5" t="n">
        <v>-61677</v>
      </c>
      <c r="C13" s="5" t="n">
        <v>-52489</v>
      </c>
    </row>
    <row r="14" spans="1:3">
      <c r="A14" s="4" t="s">
        <v>131</v>
      </c>
      <c r="B14" s="5" t="n">
        <v>2622</v>
      </c>
      <c r="C14" s="5" t="n">
        <v>7153</v>
      </c>
    </row>
    <row r="15" spans="1:3">
      <c r="A15" s="4" t="s">
        <v>132</v>
      </c>
      <c r="B15" s="5" t="n">
        <v>-378</v>
      </c>
      <c r="C15" s="5" t="n">
        <v>553</v>
      </c>
    </row>
    <row r="16" spans="1:3">
      <c r="A16" s="4" t="s">
        <v>43</v>
      </c>
      <c r="B16" s="5" t="n">
        <v>9348</v>
      </c>
      <c r="C16" s="5" t="n">
        <v>287</v>
      </c>
    </row>
    <row r="17" spans="1:3">
      <c r="A17" s="4" t="s">
        <v>133</v>
      </c>
      <c r="B17" s="5" t="n">
        <v>13480</v>
      </c>
      <c r="C17" s="5" t="n">
        <v>3650</v>
      </c>
    </row>
    <row r="18" spans="1:3">
      <c r="A18" s="4" t="s">
        <v>44</v>
      </c>
      <c r="B18" s="5" t="n">
        <v>-92501</v>
      </c>
      <c r="C18" s="5" t="n">
        <v>-92561</v>
      </c>
    </row>
    <row r="19" spans="1:3">
      <c r="A19" s="4" t="s">
        <v>45</v>
      </c>
      <c r="B19" s="5" t="n">
        <v>-413</v>
      </c>
      <c r="C19" s="5" t="n">
        <v>3505</v>
      </c>
    </row>
    <row r="20" spans="1:3">
      <c r="A20" s="4" t="s">
        <v>134</v>
      </c>
      <c r="B20" s="5" t="n">
        <v>-69200</v>
      </c>
      <c r="C20" s="5" t="n">
        <v>-93087</v>
      </c>
    </row>
    <row r="21" spans="1:3">
      <c r="A21" s="3" t="s">
        <v>135</v>
      </c>
    </row>
    <row r="22" spans="1:3">
      <c r="A22" s="4" t="s">
        <v>136</v>
      </c>
      <c r="B22" s="5" t="n">
        <v>-7680</v>
      </c>
      <c r="C22" s="5" t="n">
        <v>-5831</v>
      </c>
    </row>
    <row r="23" spans="1:3">
      <c r="A23" s="4" t="s">
        <v>137</v>
      </c>
      <c r="B23" s="5" t="n">
        <v>27</v>
      </c>
      <c r="C23" s="5" t="n">
        <v>127</v>
      </c>
    </row>
    <row r="24" spans="1:3">
      <c r="A24" s="4" t="s">
        <v>138</v>
      </c>
      <c r="B24" s="5" t="n">
        <v>-7653</v>
      </c>
      <c r="C24" s="5" t="n">
        <v>-5704</v>
      </c>
    </row>
    <row r="25" spans="1:3">
      <c r="A25" s="3" t="s">
        <v>139</v>
      </c>
    </row>
    <row r="26" spans="1:3">
      <c r="A26" s="4" t="s">
        <v>140</v>
      </c>
      <c r="B26" s="5" t="n">
        <v>45000</v>
      </c>
      <c r="C26" s="5" t="n">
        <v>37000</v>
      </c>
    </row>
    <row r="27" spans="1:3">
      <c r="A27" s="4" t="s">
        <v>141</v>
      </c>
      <c r="B27" s="5" t="n">
        <v>1431</v>
      </c>
      <c r="C27" s="5" t="n">
        <v>3069</v>
      </c>
    </row>
    <row r="28" spans="1:3">
      <c r="A28" s="4" t="s">
        <v>111</v>
      </c>
      <c r="B28" s="5" t="n">
        <v>-14220</v>
      </c>
      <c r="C28" s="5" t="n">
        <v>-36918</v>
      </c>
    </row>
    <row r="29" spans="1:3">
      <c r="A29" s="4" t="s">
        <v>142</v>
      </c>
      <c r="B29" s="5" t="n">
        <v>4215</v>
      </c>
      <c r="C29" s="5" t="n">
        <v>-812</v>
      </c>
    </row>
    <row r="30" spans="1:3">
      <c r="A30" s="4" t="s">
        <v>143</v>
      </c>
      <c r="B30" s="5" t="n">
        <v>-2502</v>
      </c>
      <c r="C30" s="5" t="n">
        <v>0</v>
      </c>
    </row>
    <row r="31" spans="1:3">
      <c r="A31" s="4" t="s">
        <v>144</v>
      </c>
      <c r="B31" s="5" t="n">
        <v>33924</v>
      </c>
      <c r="C31" s="5" t="n">
        <v>2339</v>
      </c>
    </row>
    <row r="32" spans="1:3">
      <c r="A32" s="4" t="s">
        <v>145</v>
      </c>
      <c r="B32" s="5" t="n">
        <v>5012</v>
      </c>
      <c r="C32" s="5" t="n">
        <v>1253</v>
      </c>
    </row>
    <row r="33" spans="1:3">
      <c r="A33" s="4" t="s">
        <v>146</v>
      </c>
      <c r="B33" s="5" t="n">
        <v>-37917</v>
      </c>
      <c r="C33" s="5" t="n">
        <v>-95199</v>
      </c>
    </row>
    <row r="34" spans="1:3">
      <c r="A34" s="4" t="s">
        <v>147</v>
      </c>
      <c r="B34" s="5" t="n">
        <v>189961</v>
      </c>
      <c r="C34" s="5" t="n">
        <v>216158</v>
      </c>
    </row>
    <row r="35" spans="1:3">
      <c r="A35" s="4" t="s">
        <v>148</v>
      </c>
      <c r="B35" s="5" t="n">
        <v>152044</v>
      </c>
      <c r="C35" s="5" t="n">
        <v>120959</v>
      </c>
    </row>
    <row r="36" spans="1:3">
      <c r="A36" s="3" t="s">
        <v>149</v>
      </c>
    </row>
    <row r="37" spans="1:3">
      <c r="A37" s="4" t="s">
        <v>150</v>
      </c>
      <c r="B37" s="5" t="n">
        <v>1087</v>
      </c>
      <c r="C37" s="5" t="n">
        <v>762</v>
      </c>
    </row>
    <row r="38" spans="1:3">
      <c r="A38" s="4" t="s">
        <v>151</v>
      </c>
      <c r="B38" s="5" t="n">
        <v>1688</v>
      </c>
      <c r="C38" s="5" t="n">
        <v>4246</v>
      </c>
    </row>
    <row r="39" spans="1:3">
      <c r="A39" s="3" t="s">
        <v>152</v>
      </c>
    </row>
    <row r="40" spans="1:3">
      <c r="A40" s="4" t="s">
        <v>153</v>
      </c>
      <c r="B40" s="7" t="n">
        <v>1059</v>
      </c>
      <c r="C40" s="7" t="n">
        <v>15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07:30:33Z</dcterms:created>
  <dcterms:modified xmlns:dcterms="http://purl.org/dc/terms/" xmlns:xsi="http://www.w3.org/2001/XMLSchema-instance" xsi:type="dcterms:W3CDTF">2018-04-26T07:30:33Z</dcterms:modified>
</cp:coreProperties>
</file>